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s" sheetId="7" state="visible" r:id="rId7"/>
    <sheet xmlns:r="http://schemas.openxmlformats.org/officeDocument/2006/relationships" name="Income Per Share" sheetId="8" state="visible" r:id="rId8"/>
    <sheet xmlns:r="http://schemas.openxmlformats.org/officeDocument/2006/relationships" name="Accumulated Other Comprehensive" sheetId="9" state="visible" r:id="rId9"/>
    <sheet xmlns:r="http://schemas.openxmlformats.org/officeDocument/2006/relationships" name="Property and Equipment"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Deferred Management Rights Proc" sheetId="13" state="visible" r:id="rId13"/>
    <sheet xmlns:r="http://schemas.openxmlformats.org/officeDocument/2006/relationships" name="Stock Plans" sheetId="14" state="visible" r:id="rId14"/>
    <sheet xmlns:r="http://schemas.openxmlformats.org/officeDocument/2006/relationships" name="Pension and Postretirement Ben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Financial Reporting By Business" sheetId="20" state="visible" r:id="rId20"/>
    <sheet xmlns:r="http://schemas.openxmlformats.org/officeDocument/2006/relationships" name="Information Concerning Guaranto" sheetId="21" state="visible" r:id="rId21"/>
    <sheet xmlns:r="http://schemas.openxmlformats.org/officeDocument/2006/relationships" name="Basis of Presentation (Policies" sheetId="22" state="visible" r:id="rId22"/>
    <sheet xmlns:r="http://schemas.openxmlformats.org/officeDocument/2006/relationships" name="Revenues (Tables)" sheetId="23" state="visible" r:id="rId23"/>
    <sheet xmlns:r="http://schemas.openxmlformats.org/officeDocument/2006/relationships" name="Income Per Share (Tables)" sheetId="24" state="visible" r:id="rId24"/>
    <sheet xmlns:r="http://schemas.openxmlformats.org/officeDocument/2006/relationships" name="Accumulated Other Comprehensi25"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Pension and Postretirement Be28" sheetId="28" state="visible" r:id="rId28"/>
    <sheet xmlns:r="http://schemas.openxmlformats.org/officeDocument/2006/relationships" name="Fair Value Measurements (Tables" sheetId="29" state="visible" r:id="rId29"/>
    <sheet xmlns:r="http://schemas.openxmlformats.org/officeDocument/2006/relationships" name="Financial Reporting By Busine30" sheetId="30" state="visible" r:id="rId30"/>
    <sheet xmlns:r="http://schemas.openxmlformats.org/officeDocument/2006/relationships" name="Information Concerning Guaran31" sheetId="31" state="visible" r:id="rId31"/>
    <sheet xmlns:r="http://schemas.openxmlformats.org/officeDocument/2006/relationships" name="Basis of Presentation - Additio" sheetId="32" state="visible" r:id="rId32"/>
    <sheet xmlns:r="http://schemas.openxmlformats.org/officeDocument/2006/relationships" name="Revenues - Revenues Disaggregat" sheetId="33" state="visible" r:id="rId33"/>
    <sheet xmlns:r="http://schemas.openxmlformats.org/officeDocument/2006/relationships" name="Revenues - Hospitality Segment " sheetId="34" state="visible" r:id="rId34"/>
    <sheet xmlns:r="http://schemas.openxmlformats.org/officeDocument/2006/relationships" name="Revenues - Additional Informati" sheetId="35" state="visible" r:id="rId35"/>
    <sheet xmlns:r="http://schemas.openxmlformats.org/officeDocument/2006/relationships" name="Income Per Share - Weighted Ave" sheetId="36" state="visible" r:id="rId36"/>
    <sheet xmlns:r="http://schemas.openxmlformats.org/officeDocument/2006/relationships" name="Accumulated Other Comprehensi37" sheetId="37" state="visible" r:id="rId37"/>
    <sheet xmlns:r="http://schemas.openxmlformats.org/officeDocument/2006/relationships" name="Property and Equipment - Proper" sheetId="38" state="visible" r:id="rId38"/>
    <sheet xmlns:r="http://schemas.openxmlformats.org/officeDocument/2006/relationships" name="Notes Receivable - Additional I" sheetId="39" state="visible" r:id="rId39"/>
    <sheet xmlns:r="http://schemas.openxmlformats.org/officeDocument/2006/relationships" name="Debt - Summary of Debt and Capi" sheetId="40" state="visible" r:id="rId40"/>
    <sheet xmlns:r="http://schemas.openxmlformats.org/officeDocument/2006/relationships" name="Debt - Summary of Debt and Ca41" sheetId="41" state="visible" r:id="rId41"/>
    <sheet xmlns:r="http://schemas.openxmlformats.org/officeDocument/2006/relationships" name="Debt - Additional Information (" sheetId="42" state="visible" r:id="rId42"/>
    <sheet xmlns:r="http://schemas.openxmlformats.org/officeDocument/2006/relationships" name="Deferred Management Rights Pr43" sheetId="43" state="visible" r:id="rId43"/>
    <sheet xmlns:r="http://schemas.openxmlformats.org/officeDocument/2006/relationships" name="Stock Plans - Additional Inform" sheetId="44" state="visible" r:id="rId44"/>
    <sheet xmlns:r="http://schemas.openxmlformats.org/officeDocument/2006/relationships" name="Pension and Postretirement Be45" sheetId="45" state="visible" r:id="rId45"/>
    <sheet xmlns:r="http://schemas.openxmlformats.org/officeDocument/2006/relationships" name="Pension and Postretirement Be46"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Stockholders' Equity - Addition" sheetId="49" state="visible" r:id="rId49"/>
    <sheet xmlns:r="http://schemas.openxmlformats.org/officeDocument/2006/relationships" name="Fair Value Measurements - Asset" sheetId="50" state="visible" r:id="rId50"/>
    <sheet xmlns:r="http://schemas.openxmlformats.org/officeDocument/2006/relationships" name="Financial Reporting By Busine51" sheetId="51" state="visible" r:id="rId51"/>
    <sheet xmlns:r="http://schemas.openxmlformats.org/officeDocument/2006/relationships" name="Financial Reporting by Busine52" sheetId="52" state="visible" r:id="rId52"/>
    <sheet xmlns:r="http://schemas.openxmlformats.org/officeDocument/2006/relationships" name="Information Concerning Guaran53" sheetId="53" state="visible" r:id="rId53"/>
    <sheet xmlns:r="http://schemas.openxmlformats.org/officeDocument/2006/relationships" name="Information Concerning Guaran54" sheetId="54" state="visible" r:id="rId54"/>
    <sheet xmlns:r="http://schemas.openxmlformats.org/officeDocument/2006/relationships" name="Information Concerning Guaran55" sheetId="55" state="visible" r:id="rId55"/>
    <sheet xmlns:r="http://schemas.openxmlformats.org/officeDocument/2006/relationships" name="Information Concerning Guaran56" sheetId="56" state="visible" r:id="rId56"/>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HP</t>
  </si>
  <si>
    <t>Entity Registrant Name</t>
  </si>
  <si>
    <t>Ryman Hospitality Propert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Jun. 30, 2017</t>
  </si>
  <si>
    <t>ASSETS:</t>
  </si>
  <si>
    <t>Property and equipment, net of accumulated depreciation</t>
  </si>
  <si>
    <t>Cash and cash equivalents - unrestricted</t>
  </si>
  <si>
    <t>Cash and cash equivalents - restricted</t>
  </si>
  <si>
    <t>Notes receivable</t>
  </si>
  <si>
    <t>Investment in Gaylord Rockies joint venture</t>
  </si>
  <si>
    <t>Trade receivables, less allowance of $762 and $651, respectively</t>
  </si>
  <si>
    <t>Deferred income tax assets, net</t>
  </si>
  <si>
    <t>Prepaid expenses and other assets</t>
  </si>
  <si>
    <t>Total assets</t>
  </si>
  <si>
    <t>LIABILITIES AND STOCKHOLDERS' EQUITY:</t>
  </si>
  <si>
    <t>Debt and capital lease obligations</t>
  </si>
  <si>
    <t>Accounts payable and accrued liabilities</t>
  </si>
  <si>
    <t>Dividends payable</t>
  </si>
  <si>
    <t>Deferred management rights proceeds</t>
  </si>
  <si>
    <t>Other liabilities</t>
  </si>
  <si>
    <t>Commitments and contingencies</t>
  </si>
  <si>
    <t xml:space="preserve"> </t>
  </si>
  <si>
    <t>Stockholders' equity:</t>
  </si>
  <si>
    <t>Preferred stock, $.01 par value, 100,000 shares authorized, no shares issued or outstanding</t>
  </si>
  <si>
    <t>Common stock, $.01 par value, 400,000 shares authorized, 51,322 and 51,198 shares issued and outstanding, respectively</t>
  </si>
  <si>
    <t>Additional paid-in capital</t>
  </si>
  <si>
    <t>Treasury stock of 579 and 567 shares, at cost</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naudited) - USD ($) $ in Thousands</t>
  </si>
  <si>
    <t>3 Months Ended</t>
  </si>
  <si>
    <t>Revenues:</t>
  </si>
  <si>
    <t>Total revenues</t>
  </si>
  <si>
    <t>Operating expenses:</t>
  </si>
  <si>
    <t>Total hotel operating expenses</t>
  </si>
  <si>
    <t>Entertainment</t>
  </si>
  <si>
    <t>Corporate</t>
  </si>
  <si>
    <t>Preopening costs</t>
  </si>
  <si>
    <t>Depreciation and amortization</t>
  </si>
  <si>
    <t>Total operating expenses</t>
  </si>
  <si>
    <t>Operating income</t>
  </si>
  <si>
    <t>Interest expense</t>
  </si>
  <si>
    <t>Interest income</t>
  </si>
  <si>
    <t>Income (loss) from joint ventures</t>
  </si>
  <si>
    <t>Other gains and (losses), net</t>
  </si>
  <si>
    <t>Income before income taxes</t>
  </si>
  <si>
    <t>Provision for income taxes</t>
  </si>
  <si>
    <t>Net income</t>
  </si>
  <si>
    <t>Basic income per share</t>
  </si>
  <si>
    <t>Fully diluted income per share</t>
  </si>
  <si>
    <t>Dividends declared per common share</t>
  </si>
  <si>
    <t>Comprehensive income, net of taxes</t>
  </si>
  <si>
    <t>Rooms [Member]</t>
  </si>
  <si>
    <t>Food and Beverage [Member]</t>
  </si>
  <si>
    <t>Other Hotel [Member]</t>
  </si>
  <si>
    <t>Entertainment [Member]</t>
  </si>
  <si>
    <t>Management Fee, Net [Member]</t>
  </si>
  <si>
    <t>Condensed Consolidated Statements of Cash Flows (Unaudited) - USD ($) $ in Thousands</t>
  </si>
  <si>
    <t>Cash Flows from Operating Activities:</t>
  </si>
  <si>
    <t>Amounts to reconcile net income to net cash flows provided by operating activities:</t>
  </si>
  <si>
    <t>Provision (benefit) for deferred income taxes</t>
  </si>
  <si>
    <t>Amortization of deferred financing costs</t>
  </si>
  <si>
    <t>Write-off of deferred financing costs</t>
  </si>
  <si>
    <t>Stock-based compensation expense</t>
  </si>
  <si>
    <t>Changes in:</t>
  </si>
  <si>
    <t>Trade receivables</t>
  </si>
  <si>
    <t>Other assets and liabilities</t>
  </si>
  <si>
    <t>Net cash flows provided by operating activities</t>
  </si>
  <si>
    <t>Cash Flows from Investing Activities:</t>
  </si>
  <si>
    <t>Purchases of property and equipment</t>
  </si>
  <si>
    <t>Investment in other joint ventures</t>
  </si>
  <si>
    <t>Purchase of remaining interest in Opry City Stage</t>
  </si>
  <si>
    <t>Other investing activities</t>
  </si>
  <si>
    <t>Net cash flows used in investing activities</t>
  </si>
  <si>
    <t>Cash Flows from Financing Activities:</t>
  </si>
  <si>
    <t>Net borrowings (repayments) under revolving credit facility</t>
  </si>
  <si>
    <t>Borrowings under term loan A</t>
  </si>
  <si>
    <t>Borrowings under term loan B</t>
  </si>
  <si>
    <t>Repayments under term loan B</t>
  </si>
  <si>
    <t>Deferred financing costs paid</t>
  </si>
  <si>
    <t>Payment of dividends</t>
  </si>
  <si>
    <t>Payment of tax withholdings for share-based compensation</t>
  </si>
  <si>
    <t>Other financing activities</t>
  </si>
  <si>
    <t>Net cash flows used in financing activities</t>
  </si>
  <si>
    <t>Net change in cash, cash equivalents, and restricted cash</t>
  </si>
  <si>
    <t>Cash, cash equivalents, and restricted cash, beginning of period</t>
  </si>
  <si>
    <t>Cash, cash equivalents, and restricted cash, end of period</t>
  </si>
  <si>
    <t>Reconciliation of cash, cash equivalents, and restricted cash to balance sheet:</t>
  </si>
  <si>
    <t>Basis of Presentation</t>
  </si>
  <si>
    <t>Organization, Consolidation and Presentation of Financial Statements [Abstract]</t>
  </si>
  <si>
    <t>1. BASIS OF PRESENTATION: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hotel assets managed by Marriott
include the Inn at Opryland, an overflow hotel adjacent to Gaylord
Opryland, and the AC Hotel at National Harbor, Washington D.C.
(“AC Hotel”), an overflow hotel adjacent to Gaylord
National. The Company also owns a 35% interest in a joint venture
that is developing and owns Gaylord Rockies Resort &amp;
Convention Center near Denver, Colorado (“Gaylord
Rockies”), which is scheduled to open in late 2018 and will
be managed by Marriott.
The Company also owns a number of media and entertainment assets,
including the Grand Ole Opry, the legendary weekly showcase of
country music’s finest performers; the Ryman Auditorium, the
storied live music venue and former home of the Grand Ole
Opry; WSM-AM,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The Company conducts its business through an umbrella partnership
REIT, in which all of its assets are held by, and all of its
operations are conducted through, RHP Hotel Properties, LP, a
subsidiary operating partnership (the “Operating
Partnership”) that the Company formed in connection with its
REIT conversion.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 co-issuer 10-Q
The Company principally operates, through its subsidiaries and its
property managers, as applicable, in the following business
segments: Hospitality, Entertainment, and Corporate and Other.
Newly Issued Accounting Standards
In May 2014, the Financial Accounting Standards Board (the
“FASB”) issued Accounting Standards Update
(“ASU”) No. 2014-09, Revenue
from Contracts with Customers day-to-day 10-Q
In February 2016, the FASB issued
ASU No. 2016-02, Leases 75-year 10-K
In June 2016, the FASB issued ASU No. 2016-13, Financial
Instruments – Credit Losses – Measurement of Credit
Losses on Financial Instruments held-to-maturity
In November 2016, the FASB issued
ASU No. 2016-18, Restricted
Cash
In March 2017, the FASB issued ASU No. 2017-07, Compensation
– Retirement Benefits: Improving the Presentation of Net
Periodic Pension Cost and Net Periodic Postretirement Benefit
Cost</t>
  </si>
  <si>
    <t>Revenues</t>
  </si>
  <si>
    <t>Revenue from Contract with Customer [Abstract]</t>
  </si>
  <si>
    <t>2.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recognized as revenue in the period the Company
determines it is probable that a significant reversal in the amount
of revenue recognized will not occur, which is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Three Months
Ended Six Months
Ended
June 30, June 30,
2018 2017 2018 2017
Hotel group rooms $ 89,329 $ 80,488 $ 172,546 $ 161,364
Hotel transient rooms 32,416 30,186 56,763 52,679
Hotel food and beverage—banquets 101,719 90,342 197,987 181,542
Hotel food and beverage—outlets 39,334 38,099 76,005 73,068
Hotel other 28,958 24,258 53,566 48,874
Entertainment admissions/ticketing 21,207 18,678 32,067 28,298
Entertainment food and beverage 11,813 8,394 18,394 14,518
Entertainment retail and other 9,158 8,333 14,976 14,477
Total revenues $ 333,934 $ 298,778 $ 622,304 $ 574,820
The Company’s Hospitality segment revenues disaggregated by
location are as follows (in thousands):
Three Months
Ended Six Months
Ended
June 30, June 30,
2018 2017 2018 2017
Gaylord Opryland $ 94,915 $ 80,260 $ 177,660 $ 155,222
Gaylord Palms 50,274 48,184 108,170 102,381
Gaylord Texan 58,611 52,772 116,968 109,517
Gaylord National 79,687 73,995 140,443 136,452
AC Hotel 3,511 3,679 5,882 6,138
Inn at Opryland and other 4,758 4,483 7,744 7,817
Total Hospitality segment revenues $ 291,756 $ 263,373 $ 556,867 $ 517,527
Almost all of the Company’s Entertainment segment revenues
are concentrated in Nashville, Tennessee.
The Company records deferred revenues when cash payments are
received in advance of its performance obligations, primarily
related to advanced deposits on hotel rooms in its Hospitality
segment and advanced ticketing in its Entertainment segment. At
June 30, 2018 and December 31, 2017, the Company had
$54.5 million and $51.2 million, respectively, in
deferred revenues, which are included in accounts payable and
accrued liabilities in the accompanying condensed consolidated
balance sheets. Of the amount outstanding at December 31,
2017, approximately $41.4 million was recognized in revenue
during the six months ended June 30, 2018.</t>
  </si>
  <si>
    <t>Income Per Share</t>
  </si>
  <si>
    <t>Earnings Per Share [Abstract]</t>
  </si>
  <si>
    <t>3. INCOME PER SHARE:
The weighted average number of common shares outstanding is
calculated as follows (in thousands):
Three Months Ended Six Months
Ended
June 30, June 30,
2018 2017 2018 2017
Weighted average shares outstanding—basic 51,303 51,154 51,259 51,100
Effect of dilutive stock-based compensation 173 180 200 216
Weighted average shares outstanding—diluted 51,476 51,334 51,459 51,316</t>
  </si>
  <si>
    <t>Accumulated Other Comprehensive Loss</t>
  </si>
  <si>
    <t>Equity [Abstract]</t>
  </si>
  <si>
    <t>4. ACCUMULATED OTHER COMPREHENSIVE LOSS:
The Company’s balance in accumulated other comprehensive loss
is comprised of amounts related to the Company’s minimum
pension liability and amounts related to an other-than-temporary
impairment of a held-to-maturity 10-Q 10-K
Minimum Other-Than- Total
Balance, December 31, 2017 $ (20,149 ) $ (6,543 ) $ (26,692 )
Amounts reclassified from accumulated other comprehensive loss (9 ) 166 157
Income tax benefit 5
— 5
Net other comprehensive income (loss) (4 ) 166 162
Balance, June 30, 2018 $ (20,153 ) $ (6,377 ) $ (26,530 )
Minimum Other-Than- Total
Balance, December 31, 2016 $ (22,268 ) $
— $ (22,268 )
Amounts reclassified from accumulated other comprehensive loss 45
— 45
Income tax benefit
—
—
—
Net other comprehensive income 45
— 45
Balance, June 30, 2017 $ (22,223 ) $
— $ (22,223 )</t>
  </si>
  <si>
    <t>Property and Equipment</t>
  </si>
  <si>
    <t>Property, Plant and Equipment [Abstract]</t>
  </si>
  <si>
    <t>5. PROPERTY AND EQUIPMENT:
Property and equipment at June 30, 2018 and December 31,
2017 is recorded at cost and summarized as follows (in
thousands):
June 30, 2018 December 31,
Land and land improvements $ 268,316 $ 267,051
Buildings 2,547,565 2,440,471
Furniture, fixtures and equipment 707,836 647,988
Construction-in-progress 80,555 138,702
3,604,272 3,494,212
Accumulated depreciation (1,483,107 ) (1,428,555 )
Property and equipment, net $ 2,121,165 $ 2,065,657</t>
  </si>
  <si>
    <t>Notes Receivable</t>
  </si>
  <si>
    <t>Receivables [Abstract]</t>
  </si>
  <si>
    <t>6. NOTES RECEIVABLE:
As further discussed in the Company’s Annual Report on Form
10-K
During the three months ended June 30, 2018 and 2017, the
Company recorded interest income of $2.7 million and
$2.9 million, respectively, on these bonds. During the six
months ended June 30, 2018 and 2017, the Company recorded
interest income of $5.3 million and $5.9 million,
respectively, on these bonds. The Company received payments of
$3.1 million and $3.2 million during the six months ended
June 30, 2018 and 2017, respectively, relating to these notes
receivable.</t>
  </si>
  <si>
    <t>Debt</t>
  </si>
  <si>
    <t>Debt Disclosure [Abstract]</t>
  </si>
  <si>
    <t>7. DEBT:
The Company’s debt and capital lease obligations at
June 30, 2018 and December 31, 2017 consisted of (in
thousands):
June 30, December 31,
$700 Million Revolving Credit Facility, interest at LIBOR plus
1.55%, maturing May 23, 2021, less unamortized deferred
financing costs of $7,828 and $9,076 $ 243,672 $ 161,924
$200 Million Term Loan A, interest at LIBOR plus 1.50%, maturing
May 23, 2022, less unamortized deferred financing costs of
$1,390 and $1,557 198,610 198,443
$500 Million Term Loan B, interest at LIBOR plus 2.00%, maturing
May 11, 2024, less unamortized deferred financing costs of
$5,743 and $7,595 489,257 488,655
$350 Million Senior Notes, interest at 5.0%, maturing
April 15, 2021, less unamortized deferred financing costs of
$2,862 and $3,340 347,138 346,660
$400 Million Senior Notes, interest at 5.0%, maturing
April 15, 2023, less unamortized deferred financing costs of
$4,513 and $4,929 395,487 395,071
Capital lease obligations 628 639
Total debt $ 1,674,792 $ 1,591,392
The majority of amounts due within one year consist of the
amortization payments for the $500 million term loan B of 1.0%
of the original principal balance, as described in the
Company’s Annual Report on Form 10-K
At June 30, 2018, the Company was in compliance with all of
its covenants related to its outstanding debt.
$500 Million Term Loan B
On June 26, 2018, the Company entered into an Amendment
No. 2 (the “Amendment”) to the Company’s
Fifth Amended and Restated Credit Agreement (as amended, the
“Credit Agreement”). The Amendment reduces the
applicable interest rate margins for borrowings under the term loan
B to, at the Company’s option, either (i) LIBOR plus
2.00% or (ii) a base rate as set in the Credit Agreement. In
addition, the Amendment extends the date of commencement of any
excess cash flow payments by one year to December 31, 2019.
The Amendment did not change the maturity dates existing under the
Credit Agreement or result in any increase or decrease in
outstanding borrowings.
As a result of the repricing of the term loan B, the Company wrote
off $2.0 million of deferred financing costs during the three
months and six months ended June 30, 2018, which is included
in interest expense in the accompanying condensed consolidated
statement of operations.
For descriptions of the Company’s other outstanding debt
obligations, see “Principal Debt Agreements” within
“Liquidity and Capital Resources” in Item 2,
“Management’s Discussion and Analysis of Financial
Condition and Results of Operations” included in this
Quarterly Report on Form 10-Q.</t>
  </si>
  <si>
    <t>Deferred Management Rights Proceeds</t>
  </si>
  <si>
    <t>Revenue Recognition and Deferred Revenue [Abstract]</t>
  </si>
  <si>
    <t>8. DEFERRED MANAGEMENT RIGHTS PROCEEDS:
On October 1, 2012, the Company consummated its agreement to
sell the Gaylord Hotels brand (the “IP Rights”) and
rights to manage the Gaylord Hotels properties (the
“Management Rights”) to Marriott for
$210.0 million in cash. Effective October 1, 2012,
Marriott assumed responsibility for managing the day-to-day
For financial accounting purposes, the amount related to the
Management Rights was deferred and is amortized on a straight line
basis over the 65-year</t>
  </si>
  <si>
    <t>Stock Plans</t>
  </si>
  <si>
    <t>Disclosure of Compensation Related Costs, Share-based Payments [Abstract]</t>
  </si>
  <si>
    <t>9. STOCK PLANS:
During the six months ended June 30, 2018, the Company granted
0.1 million restricted stock units with a weighted-average
grant date fair value of $71.34 per award. There were
0.4 million restricted stock units outstanding at
June 30, 2018 and December 31, 2017.
The compensation expense that has been charged against pre-tax</t>
  </si>
  <si>
    <t>Pension and Postretirement Benefits Other Than Pension Plans</t>
  </si>
  <si>
    <t>Retirement Benefits [Abstract]</t>
  </si>
  <si>
    <t>10. PENSION AND POSTRETIREMENT BENEFITS OTHER THAN PENSION
PLANS:
Net periodic pension (income) expense reflected in the accompanying
condensed consolidated statements of operations included the
following components for the respective periods (in thousands):
Three Months
Ended Six Months
Ended
June 30, June 30,
2018 2017 2018 2017
Interest cost $ 803 $ 901 $ 1,614 $ 1,815
Expected return on plan assets (1,070 ) (1,011 ) (2,172 ) (2,047 )
Amortization of net actuarial loss 264 297 519 579
Total net periodic pension (income) expense $ (3 ) $ 187 $ (39 ) $ 347
Net postretirement benefit income reflected in the accompanying
condensed consolidated statements of operations included the
following components for the respective periods (in thousands):
Three Months Ended
Six Months Ended
June 30, June 30,
2018 2017 2018 2017
Interest cost $ 24 $ 28 $ 48 $ 54
Amortization of net actuarial loss 65 66 129 123
Amortization of prior service credit (329 ) (329 ) (657 ) (657 )
Total net postretirement benefit income $ (240 ) $ (235 ) $ (480 ) $ (480 )</t>
  </si>
  <si>
    <t>Income Taxes</t>
  </si>
  <si>
    <t>Income Tax Disclosure [Abstract]</t>
  </si>
  <si>
    <t>11.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continue to be
required to pay federal and state corporate income taxes on
earnings of its taxable REIT subsidiaries (“TRSs”).
The Company recorded an income tax provision of $5.7 million
and $0.9 million for the three months ended June 30, 2018
and 2017, respectively, and $7.9 million and $1.5 million
for the six months ended June 30, 2018 and 2017, respectively,
related to the current period operations of the Company. These
results differ from the statutory rate primarily due to the REIT
dividends paid deduction in both periods and the change in
valuation allowance required at the TRSs for the three months and
six months ended June 30, 2017.
On December 22, 2017, the Tax Cuts and Jobs Act
(“TCJA”) was enacted and included a reduction to the
U.S. federal corporate income tax rate from 35% to 21% for tax
years beginning after December 31, 2017. The Company has not
fully completed its accounting for the income tax effects of the
TCJA. As discussed in SEC Staff Accounting Bulletin No. 118,
the accounting for the TCJA should be completed within one year
from enactment. During the six months ended June 30, 2018, the
Company has made no adjustments to the provisional amounts recorded
at December 31, 2017. Any adjustments to the provisional
amounts recorded at December 31, 2017 will be reflected upon
the completion of the Company’s accounting for the TCJA.
At June 30, 2018 and December 31, 2017, the Company had
no unrecognized tax benefits.</t>
  </si>
  <si>
    <t>Commitments and Contingencies</t>
  </si>
  <si>
    <t>Commitments and Contingencies Disclosure [Abstract]</t>
  </si>
  <si>
    <t>12. COMMITMENTS AND CONTINGENCIES:
The Company owns a 35% interest in a joint venture that is
developing and owns Gaylord Rockies, which is expected to open in
late 2018. In connection with the joint venture, the Company agreed
to provide guarantees of the hotel’s construction loan,
including a principal repayment guarantee of up to $21 million
of the total $500 million principal amount of the construction
loan previously obtained from a consortium of eight banks, with
such amount reducing to $14 million and further reducing to
$8.75 million upon the hotel’s satisfaction of
designated debt service coverage requirements following completion
and opening of the hotel. The Company has also provided a
completion guarantee under the construction loan capped at its pro
rata share of all costs necessary to complete the project within
the time specified in the joint venture’s loan documents.
Further, the Company has agreed to a guarantee capped at its pro
rata share of the joint venture’s obligations under the
construction loan prior to the hotel’s opening related to
interest accruing under the construction loan and the operating
expenses of the property (estimated pro rata share of interest
prior to the hotel opening is $9.8 million). In addition to
guarantees related to the construction loan, the Company agreed to
provide a guarantee of the mezzanine debt related to the hotel
including a payment guarantee capped at $8.75 million for
which the Company is only liable in the event there is a casualty
or condemnation event at the hotel and the construction lenders
elect to apply those proceeds to the construction loan balance and
release the construction loan guarantees and liens. The guarantee
related to the mezzanine debt also includes an uncapped completion
guarantee and an uncapped guarantee of the joint venture’s
obligations under the mezzanine loan prior to the hotel’s
opening related to interest accruing under the mezzanine loan and
the operating expenses of the property to the extent not already
satisfied by the parties under the guarantees related to the
construction loan. As of June 30, 2018, the Company had not
recorded any liability in the consolidated balance sheet associated
with these guarantees.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13. STOCKHOLDERS’ EQUITY:
On February 23, 2018, the Company’s board of directors
declared the Company’s first quarter 2018 cash dividend in
the amount of $0.85 per share of common stock, or an aggregate of
approximately $43.6 million in cash, which was paid on
April 16, 2018 to stockholders of record as of the close of
business on March 30, 2018.
On June 18, 2018, the Company’s board of directors
declared the Company’s second quarter 2018 cash dividend in
the amount of $0.85 per share of common stock, or an aggregate of
approximately $43.6 million in cash, which was paid on
July 16, 2018 to stockholders of record as of the close of
business on June 29, 2018.</t>
  </si>
  <si>
    <t>Fair Value Measurements</t>
  </si>
  <si>
    <t>Fair Value Disclosures [Abstract]</t>
  </si>
  <si>
    <t>14.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June 30, 2018 and December 31, 2017, the Company held
certain assets that are required to be measured at fair value on a
recurring basis. These included investments held in
conjunction with the Company’s non-qualified
The Company has consistently applied the above valuation techniques
in all periods presented and believes it has obtained the most
accurate information available for each type of instrument.
The Company had no liabilities required to be measured at fair
value at June 30, 2018 and December 31, 2017. The
Company’s assets measured at fair value on a recurring basis
at June 30, 2018 and December 31, 2017, were as follows
(in thousands):
Markets for
Observable
Unobservable
June 30,
Identical Assets Inputs Inputs
2018 (Level 1) (Level 2) (Level 3)
Deferred compensation plan investments $ 25,420 $ 25,420 $
— $
—
Total assets measured at fair value $ 25,420 $ 25,420 $
— $
—
Markets
for
Observable
Unobservable
December 31, Identical
Assets Inputs Inputs
2017 (Level 1) (Level 2) (Level 3)
Deferred compensation plan investments $ 25,055 $ 25,055 $
— $
—
Total assets measured at fair value $ 25,055 $ 25,055 $
— $
—
The remainder of the assets and liabilities held by the Company at
June 30, 2018 are not required to be recorded at fair value,
and the carrying value of these assets and liabilities approximate
fair value.</t>
  </si>
  <si>
    <t>Financial Reporting By Business Segments</t>
  </si>
  <si>
    <t>Segment Reporting [Abstract]</t>
  </si>
  <si>
    <t>15. FINANCIAL REPORTING BY BUSINESS SEGMENTS:
The Company’s operations are organized into three principal
business segments:
•
Hospitality
•
Entertainment WSM-AM,
•
Corporate and Other
The following information is derived directly from the
segments’ internal financial reports used for corporate
management purposes (amounts in thousands):
Three Months
Ended Six Months
Ended
June 30, June 30,
2018 2017 2018 2017
Revenues:
Hospitality $ 291,756 $ 263,373 $ 556,867 $ 517,527
Entertainment 42,178 35,405 65,437 57,293
Corporate and Other
—
—
—
—
Total $ 333,934 $ 298,778 $ 622,304 $ 574,820
Depreciation and amortization:
Hospitality $ 27,233 $ 25,547 $ 53,433 $ 50,725
Entertainment 2,315 1,592 4,272 3,500
Corporate and Other 447 540 956 1,091
Total $ 29,995 $ 27,679 $ 58,661 $ 55,316
Operating income:
Hospitality $ 76,702 $ 61,468 $ 131,695 $ 113,490
Entertainment 9,609 11,678 11,545 14,807
Corporate and Other (8,087 ) (8,008 ) (16,925 ) (15,968 )
Preopening costs (1,525 ) (494 ) (3,672 ) (710 )
Total operating income 76,699 64,644 122,643 111,619
Interest expense (19,625 ) (17,155 ) (36,354 ) (33,019 )
Interest income 2,766 2,969 5,519 5,917
Income (loss) from joint ventures 1,346 (943 ) (1,242 ) (1,717 )
Other gains and (losses), net 36 (1,324 ) 204 (1,396 )
Income before income taxes $ 61,222 $ 48,191 $ 90,770 $ 81,404</t>
  </si>
  <si>
    <t>Information Concerning Guarantor and Non-Guarantor Subsidiaries</t>
  </si>
  <si>
    <t>16. INFORMATION CONCERNING GUARANTOR
AND NON-GUARANTOR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Credit Agreement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June 30, 2018
(in thousands) Parent Issuer Guarantors Non- Eliminations Consolidated
ASSETS:
Property and equipment, net of accumulated depreciation $
— $
— $ 1,647,578 $ 473,587 $
— $ 2,121,165
Cash and cash equivalents—unrestricted 82 998 30 60,669
— 61,779
Cash and cash equivalents—restricted
—
—
— 32,181
— 32,181
Notes receivable
—
—
— 113,789
— 113,789
Investment in Gaylord Rockies joint venture
—
—
— 88,993
— 88,993
Trade receivables, less allowance
—
—
— 79,694
— 79,694
Deferred income tax assets, net
—
— (299 ) 43,355
— 43,056
Prepaid expenses and other assets
— 83 3 66,559
— 66,645
Intercompany receivables, net
—
— 1,800,263
— (1,800,263 )
—
Investments 1,010,151 2,890,033 650,582 1,384,814 (5,935,580 )
—
Total assets $ 1,010,233 $ 2,891,114 $ 4,098,157 $ 2,343,641 $ (7,735,843 ) $ 2,607,302
LIABILITIES AND STOCKHOLDERS’ EQUITY:
Debt and capital lease obligations $
— $ 1,674,163 $
— $ 629 $
— $ 1,674,792
Accounts payable and accrued liabilities 69 9,758 7,426 158,892
— 176,145
Dividends payable 44,552
—
—
—
— 44,552
Deferred management rights proceeds
—
—
— 175,541
— 175,541
Other liabilities
—
— 97,573 65,005
— 162,578
Intercompany payables, net 591,918 935,823
— 272,522 (1,800,263 )
—
Commitments and contingencies
Stockholders’ equity:
Preferred stock
—
—
—
—
—
—
Common stock 513 1 1 2,387 (2,389 ) 513
Additional paid-in-capital 897,185 586,861 2,835,468 2,093,817 (5,516,146 ) 897,185
Treasury stock (14,195 )
—
—
—
— (14,195 )
Accumulated deficit (483,279 ) (315,492 ) 1,157,689 (398,622 ) (443,575 ) (483,279 )
Accumulated other comprehensive loss (26,530 )
—
— (26,530 ) 26,530 (26,530 )
Total stockholders’ equity 373,694 271,370 3,993,158 1,671,052 (5,935,580 ) 373,694
Total liabilities and stockholders’ equity $ 1,010,233 $ 2,891,114 $ 4,098,157 $ 2,343,641 $ (7,735,843 ) $ 2,607,302
(in thousands) Parent Issuer Guarantors Non- Eliminations Consolidated
ASSETS:
Property and equipment, net of accumulated depreciation $
— $
— $ 1,640,274 $ 425,383 $
— $ 2,065,657
Cash and cash equivalents—unrestricted 38 759 36 56,724
— 57,557
Cash and cash equivalents—restricted
—
—
— 21,153
— 21,153
Notes receivable
—
—
— 111,423
— 111,423
Investment in Gaylord Rockies joint venture
—
—
— 88,685
— 88,685
Trade receivables, less allowance
—
—
— 57,520
— 57,520
Deferred income tax assets, net
—
— (301 ) 50,418
— 50,117
Prepaid expenses and other assets
—
— 5 72,111
— 72,116
Intercompany receivables, net
—
— 1,717,157
— (1,717,157 )
—
Investments 1,006,461 2,890,032 651,006 1,364,814 (5,912,313 )
—
Total assets $ 1,006,499 $ 2,890,791 $ 4,008,177 $ 2,248,231 $ (7,629,470 ) $ 2,524,228
LIABILITIES AND STOCKHOLDERS’ EQUITY:
Debt and capital lease obligations $
— $ 1,590,753 $
— $ 639 $
— $ 1,591,392
Accounts payable and accrued liabilities 150 11,180 15,795 152,524
— 179,649
Dividends payable 42,129
—
—
—
— 42,129
Deferred management rights proceeds
—
—
— 177,057
— 177,057
Other liabilities
—
— 95,078 60,767
— 155,845
Intercompany payables, net 586,064 895,408
— 235,685 (1,717,157 )
—
Commitments and contingencies
Stockholders’ equity:
Preferred stock
—
—
—
—
—
—
Common stock 512 1 1 2,387 (2,389 ) 512
Additional paid-in-capital 896,759 671,875 2,835,468 2,073,818 (5,581,161 ) 896,759
Treasury stock (13,253 )
—
—
—
— (13,253 )
Accumulated deficit (479,170 ) (278,426 ) 1,061,835 (427,954 ) (355,455 ) (479,170 )
Accumulated other comprehensive loss (26,692 )
—
— (26,692 ) 26,692 (26,692 )
Total stockholders’ equity 378,156 393,450 3,897,304 1,621,559 (5,912,313 ) 378,156
Total liabilities and stockholders’ equity $ 1,006,499 $ 2,890,791 $ 4,008,177 $ 2,248,231 $ (7,629,470 ) $ 2,524,228
RYMAN HOSPITALITY PROPERTIES, INC. AND
SUBSIDIARIES CONDENSED CONSOLIDATING STATEMENT OF
OPERATIONS AND COMPREHENSIVE INCOME For the Three Months Ended June 30,
2018
(in thousands) Parent Issuer Guarantors Non- Eliminations Consolidated
Revenues:
Rooms $
— $
— $
— $ 121,745 $
— $ 121,745
Food and beverage
—
—
— 141,053
— 141,053
Other hotel revenue
—
— 76,773 33,376 (81,191 ) 28,958
Entertainment
—
—
— 42,178 42,178
Total revenues
—
— 76,773 338,352 (81,191 ) 333,934
Operating expenses:
Rooms
—
—
— 30,059
— 30,059
Food and beverage
—
—
— 72,394
— 72,394
Other hotel expenses
—
— 11,050 142,341 (76,658 ) 76,733
Management fees, net
—
—
— 8,635
— 8,635
Total hotel operating expenses
—
— 11,050 253,429 (76,658 ) 187,821
Entertainment
—
—
— 30,254
— 30,254
Corporate 62 364 2 7,212
— 7,640
Preopening costs
—
—
— 1,525
— 1,525
Corporate overhead allocation 2,495
— 2,038
— (4,533 )
—
Depreciation and amortization
—
— 15,305 14,690
— 29,995
Total operating expenses 2,557 364 28,395 307,110 (81,191 ) 257,235
Operating income (loss) (2,557 ) (364 ) 48,378 31,242
— 76,699
Interest expense
— (19,618 )
— (7 )
— (19,625 )
Interest income
—
—
— 2,766
— 2,766
Income from joint ventures
—
—
— 1,346
— 1,346
Other gains and (losses), net
—
—
— 36
— 36
Income (loss) before income taxes (2,557 ) (19,982 ) 48,378 35,383
— 61,222
Provision for income taxes
—
— (449 ) (5,227 )
— (5,676 )
Equity in subsidiaries’ earnings, net 58,103
—
—
— (58,103 )
—
Net income (loss) $ 55,546 $ (19,982 ) $ 47,929 $ 30,156 $ (58,103 ) $ 55,546
Comprehensive income (loss) $ 55,630 $ (19,982 ) $ 47,929 $ 30,240 $ (58,187 ) $ 55,630
(in thousands) Parent Issuer Guarantors Non- Eliminations Consolidated
Revenues:
Rooms $
— $
— $
— $ 110,674 $
— $ 110,674
Food and beverage
—
—
— 128,441
— 128,441
Other hotel revenue
—
— 78,827 28,144 (82,713 ) 24,258
Entertainment
—
—
— 35,405
— 35,405
Total revenues
—
— 78,827 302,664 (82,713 ) 298,778
Operating expenses:
Rooms
—
—
— 28,359
— 28,359
Food and beverage
—
—
— 68,285
— 68,285
Other hotel expenses
—
— 10,409 141,847 (78,720 ) 73,536
Management fees, net
—
—
— 6,178
— 6,178
Total hotel operating expenses
—
— 10,409 244,669 (78,720 ) 176,358
Entertainment
—
—
— 22,134 1 22,135
Corporate 45 396 1 7,026
— 7,468
Preopening costs
—
—
— 494
— 494
Corporate overhead allocation 2,233
— 1,761
— (3,994 )
—
Depreciation and amortization
—
— 14,877 12,802
— 27,679
Total operating expenses 2,278 396 27,048 287,125 (82,713 ) 234,134
Operating income (loss) (2,278 ) (396 ) 51,779 15,539
— 64,644
Interest expense
— (17,149 )
— (6 )
— (17,155 )
Interest income
—
—
— 2,969
— 2,969
Loss from joint ventures
—
—
— (943 )
— (943 )
Other gains and (losses), net
—
—
— (1,324 )
— (1,324 )
Income (loss) before income taxes (2,278 ) (17,545 ) 51,779 16,235
— 48,191
Provision for income taxes
—
— (55 ) (844 )
— (899 )
Equity in subsidiaries’ earnings, net 49,570
—
—
— (49,570 )
—
Net income (loss) $ 47,292 $ (17,545 ) $ 51,724 $ 15,391 $ (49,570 ) $ 47,292
Comprehensive income (loss) $ 47,326 $ (17,545 ) $ 51,724 $ 15,425 $ (49,604 ) $ 47,326
RYMAN HOSPITALITY PROPERTIES, INC. AND
SUBSIDIARIES CONDENSED CONSOLIDATING STATEMENT OF
OPERATIONS AND COMPREHENSIVE INCOME For the Six Months Ended June 30,
2018
(in thousands) Parent Issuer Guarantors Non- Eliminations Consolidated
Revenues:
Rooms $
— $
— $
— $ 229,309 $
— $ 229,309
Food and beverage
—
—
— 273,992
— 273,992
Other hotel revenue
—
— 153,016 62,614 (162,064 ) 53,566
Entertainment
—
—
— 65,461 (24 ) 65,437
Total revenues
—
— 153,016 631,376 (162,088 ) 622,304
Operating expenses:
Rooms
—
—
— 58,987
— 58,987
Food and beverage
—
—
— 144,372
— 144,372
Other hotel expenses
—
— 22,877 282,528 (152,790 ) 152,615
Management fees, net
—
—
— 15,765
— 15,765
Total hotel operating expenses
—
— 22,877 501,652 (152,790 ) 371,739
Entertainment
—
—
— 49,644 (24 ) 49,620
Corporate 125 725 2 15,117
— 15,969
Preopening costs
—
—
— 3,672
— 3,672
Corporate overhead allocation 5,110
— 4,164
— (9,274 )
—
Depreciation and amortization
—
— 30,035 28,626
— 58,661
Total operating expenses 5,235 725 57,078 598,711 (162,088 ) 499,661
Operating income (loss) (5,235 ) (725 ) 95,938 32,665
— 122,643
Interest expense
— (36,341 )
— (13 )
— (36,354 )
Interest income
—
—
— 5,519
— 5,519
Loss from joint ventures
—
—
— (1,242 )
— (1,242 )
Other gains and (losses), net
—
—
— 204
— 204
Income (loss) before income taxes (5,235 ) (37,066 ) 95,938 37,133
— 90,770
Provision for income taxes
—
— (84 ) (7,801 )
— (7,885 )
Equity in subsidiaries’ earnings, net 88,120
—
—
— (88,120 )
—
Net income (loss) $ 82,885 $ (37,066 ) $ 95,854 $ 29,332 $ (88,120 ) $ 82,885
Comprehensive income (loss) $ 83,047 $ (37,066 ) $ 95,854 $ 29,494 $ (88,282 ) $ 83,047
(in thousands) Parent Issuer Guarantors Non- Eliminations Consolidated
Revenues:
Rooms $
— $
— $
— $ 214,043 $
— $ 214,043
Food and beverage
—
—
— 254,610
— 254,610
Other hotel revenue
—
— 158,321 56,577 (166,024 ) 48,874
Entertainment
—
—
— 57,317 (24 ) 57,293
Total revenues
—
— 158,321 582,547 (166,048 ) 574,820
Operating expenses:
Rooms
—
—
— 56,387
— 56,387
Food and beverage
—
—
— 137,442
— 137,442
Other hotel expenses
—
— 22,356 283,523 (158,105 ) 147,774
Management fees, net
—
—
— 11,709
— 11,709
Total hotel operating expenses
—
— 22,356 489,061 (158,105 ) 353,312
Entertainment
—
—
— 39,009 (23 ) 38,986
Corporate 90 802 2 13,983
— 14,877
Preopening costs
—
—
— 710
— 710
Corporate overhead allocation 4,429
— 3,491
— (7,920 )
—
Depreciation and amortization
—
— 29,684 25,632
— 55,316
Total operating expenses 4,519 802 55,533 568,395 (166,048 ) 463,201
Operating income (loss) (4,519 ) (802 ) 102,788 14,152
— 111,619
Interest expense
— (33,006 )
— (13 )
— (33,019 )
Interest income
—
—
— 5,917
— 5,917
Loss from joint ventures
—
—
— (1,717 )
— (1,717 )
Other gains and (losses), net
—
—
— (1,396 )
— (1,396 )
Income (loss) before income taxes (4,519 ) (33,808 ) 102,788 16,943
— 81,404
Provision for income taxes
—
— (37 ) (1,455 )
— (1,492 )
Equity in subsidiaries’ earnings, net 84,431
—
—
— (84,431 )
—
Net income (loss) $ 79,912 $ (33,808 ) $ 102,751 $ 15,488 $ (84,431 ) $ 79,912
Comprehensive income (loss) $ 79,957 $ (33,808 ) $ 102,751 $ 15,533 $ (84,476 ) $ 79,957
RYMAN HOSPITALITY PROPERTIES, INC. AND
SUBSIDIARIES CONDENSED CONSOLIDATING STATEMENT OF CASH
FLOWS For the Six Months Ended June 30,
2018
(in thousands) Parent Issuer Guarantors Non- Eliminations Consolidated
Net cash provided by (used in) operating activities $ 88,925 $ (78,374 ) $ 39,783 $ 81,381 $
— $ 131,715
Purchases of property and equipment
—
— (39,789 ) (55,564 )
— (95,353 )
Investment in other joint ventures
—
—
— (2,199 )
— (2,199 )
Purchase of remaining interest in Opry City Stage
—
—
— (3,948 )
— (3,948 )
Other investing activities
—
—
— (4,687 )
— (4,687 )
Net cash used in investing activities
—
— (39,789 ) (66,398 )
— (106,187 )
Net borrowings under revolving credit facility
— 80,500
—
—
— 80,500
Repayments under term loan B
— (1,250 )
—
—
— (1,250 )
Deferred financing costs paid
— (637 )
—
—
— (637 )
Payment of dividends (85,110 )
—
—
—
— (85,110 )
Payment of tax withholdings for share-based compensation (3,771 )
—
—
—
— (3,771 )
Other financing activities
—
—
— (10 )
— (10 )
Net cash provided by (used in) financing activities (88,881 ) 78,613
— (10 )
— (10,278 )
Net change in cash, cash equivalents, and restricted cash 44 239 (6 ) 14,973
— 15,250
Cash, cash equivalents, and restricted cash, beginning of
period 38 759 36 77,877
— 78,710
Cash, cash equivalents, and restricted cash, end of period $ 82 $ 998 $ 30 $ 92,850 $
— $ 93,960
(in thousands) Parent Issuer Guarantors Non- Eliminations Consolidated
Net cash provided by (used in) operating activities $ 83,581 $ (55,377 ) $ 35,875 $ 49,829 $
— $ 113,908
Purchases of property and equipment
—
— (35,871 ) (43,601 )
— (79,472 )
Investment in Gaylord Rockies joint venture
—
—
— (16,309 )
— (16,309 )
Investment in other joint ventures
—
—
— (1,969 )
— (1,969 )
Other investing activities
—
—
— (3,654 )
— (3,654 )
Net cash used in investing activities
—
— (35,871 ) (65,533 )
— (101,404 )
Net repayments under revolving credit facility
— (241,900 )
—
—
— (241,900 )
Borrowings under term loan A
— 200,000
—
—
— 200,000
Borrowings under term loan B
— 500,000
—
—
— 500,000
Repayments under term loan B
— (391,250 )
—
—
— (391,250 )
Deferred financing costs paid
— (12,220 )
—
—
— (12,220 )
Payment of dividends (79,788 )
—
—
—
— (79,788 )
Payment of tax withholdings for share-based compensation (3,769 )
—
—
—
— (3,769 )
Other financing activities 28
—
— (10 )
— 18
Net cash provided by (used in) financing activities (83,529 ) 54,630
— (10 )
— (28,909 )
Net change in cash, cash equivalents, and restricted cash 52 (747 ) 4 (15,714 )
— (16,405 )
Cash, cash equivalents, and restricted cash, beginning of
period 28 1,234 23 79,905
— 81,190
Cash, cash equivalents, and restricted cash, end of period $ 80 $ 487 $ 27 $ 64,191 $
— $ 64,785</t>
  </si>
  <si>
    <t>Basis of Presentation (Policies)</t>
  </si>
  <si>
    <t>Newly Issued Accounting Standards</t>
  </si>
  <si>
    <t>Newly Issued Accounting Standards
In May 2014, the Financial Accounting Standards Board (the
“FASB”) issued Accounting Standards Update
(“ASU”) No. 2014-09, Revenue
from Contracts with Customers day-to-day 10-Q
In February 2016, the FASB issued
ASU No. 2016-02, Leases 75-year 10-K
In June 2016, the FASB issued ASU No. 2016-13, Financial
Instruments – Credit Losses – Measurement of Credit
Losses on Financial Instruments held-to-maturity
In November 2016, the FASB issued
ASU No. 2016-18, Restricted
Cash
In March 2017, the FASB issued ASU No. 2017-07, Compensation
– Retirement Benefits: Improving the Presentation of Net
Periodic Pension Cost and Net Periodic Postretirement Benefit
Cost</t>
  </si>
  <si>
    <t>Revenue Recognition</t>
  </si>
  <si>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recognized as revenue in the period the Company
determines it is probable that a significant reversal in the amount
of revenue recognized will not occur, which is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si>
  <si>
    <t>Revenues (Tables)</t>
  </si>
  <si>
    <t>Revenues Disaggregated by Major Source</t>
  </si>
  <si>
    <t>The Company’s revenues disaggregated by major source are as
follows (in thousands):
Three Months
Ended Six Months
Ended
June 30, June 30,
2018 2017 2018 2017
Hotel group rooms $ 89,329 $ 80,488 $ 172,546 $ 161,364
Hotel transient rooms 32,416 30,186 56,763 52,679
Hotel food and beverage—banquets 101,719 90,342 197,987 181,542
Hotel food and beverage—outlets 39,334 38,099 76,005 73,068
Hotel other 28,958 24,258 53,566 48,874
Entertainment admissions/ticketing 21,207 18,678 32,067 28,298
Entertainment food and beverage 11,813 8,394 18,394 14,518
Entertainment retail and other 9,158 8,333 14,976 14,477
Total revenues $ 333,934 $ 298,778 $ 622,304 $ 574,820</t>
  </si>
  <si>
    <t>Hospitality Segment Revenues Disaggregated by Location</t>
  </si>
  <si>
    <t>The Company’s Hospitality segment revenues disaggregated by
location are as follows (in thousands):
Three Months
Ended Six Months
Ended
June 30, June 30,
2018 2017 2018 2017
Gaylord Opryland $ 94,915 $ 80,260 $ 177,660 $ 155,222
Gaylord Palms 50,274 48,184 108,170 102,381
Gaylord Texan 58,611 52,772 116,968 109,517
Gaylord National 79,687 73,995 140,443 136,452
AC Hotel 3,511 3,679 5,882 6,138
Inn at Opryland and other 4,758 4,483 7,744 7,817
Total Hospitality segment revenues $ 291,756 $ 263,373 $ 556,867 $ 517,527</t>
  </si>
  <si>
    <t>Income Per Share (Tables)</t>
  </si>
  <si>
    <t>Weighted Average Number of Common Shares Outstanding</t>
  </si>
  <si>
    <t>The weighted average number of common shares outstanding is
calculated as follows (in thousands):
Three Months Ended Six Months
Ended
June 30, June 30,
2018 2017 2018 2017
Weighted average shares outstanding—basic 51,303 51,154 51,259 51,100
Effect of dilutive stock-based compensation 173 180 200 216
Weighted average shares outstanding—diluted 51,476 51,334 51,459 51,316</t>
  </si>
  <si>
    <t>Accumulated Other Comprehensive Loss (Tables)</t>
  </si>
  <si>
    <t>Summary of Changes in Accumulated Other Comprehensive Loss by Component</t>
  </si>
  <si>
    <t>Changes in accumulated other comprehensive loss by component for
the six months ended June 30, 2018 and 2017 consisted of the
following (in thousands):
Minimum Other-Than- Total
Balance, December 31, 2017 $ (20,149 ) $ (6,543 ) $ (26,692 )
Amounts reclassified from accumulated other comprehensive loss (9 ) 166 157
Income tax benefit 5
— 5
Net other comprehensive income (loss) (4 ) 166 162
Balance, June 30, 2018 $ (20,153 ) $ (6,377 ) $ (26,530 )
Minimum Other-Than- Total
Balance, December 31, 2016 $ (22,268 ) $
— $ (22,268 )
Amounts reclassified from accumulated other comprehensive loss 45
— 45
Income tax benefit
—
—
—
Net other comprehensive income 45
— 45
Balance, June 30, 2017 $ (22,223 ) $
— $ (22,223 )</t>
  </si>
  <si>
    <t>Property and Equipment (Tables)</t>
  </si>
  <si>
    <t>Property and equipment at June 30, 2018 and December 31,
2017 is recorded at cost and summarized as follows (in
thousands):
June 30, 2018 December 31,
Land and land improvements $ 268,316 $ 267,051
Buildings 2,547,565 2,440,471
Furniture, fixtures and equipment 707,836 647,988
Construction-in-progress 80,555 138,702
3,604,272 3,494,212
Accumulated depreciation (1,483,107 ) (1,428,555 )
Property and equipment, net $ 2,121,165 $ 2,065,657</t>
  </si>
  <si>
    <t>Debt (Tables)</t>
  </si>
  <si>
    <t>Summary of Debt and Capital Lease Obligations</t>
  </si>
  <si>
    <t>The Company’s debt and capital lease obligations at
June 30, 2018 and December 31, 2017 consisted of (in
thousands):
June 30, December 31,
$700 Million Revolving Credit Facility, interest at LIBOR plus
1.55%, maturing May 23, 2021, less unamortized deferred
financing costs of $7,828 and $9,076 $ 243,672 $ 161,924
$200 Million Term Loan A, interest at LIBOR plus 1.50%, maturing
May 23, 2022, less unamortized deferred financing costs of
$1,390 and $1,557 198,610 198,443
$500 Million Term Loan B, interest at LIBOR plus 2.00%, maturing
May 11, 2024, less unamortized deferred financing costs of
$5,743 and $7,595 489,257 488,655
$350 Million Senior Notes, interest at 5.0%, maturing
April 15, 2021, less unamortized deferred financing costs of
$2,862 and $3,340 347,138 346,660
$400 Million Senior Notes, interest at 5.0%, maturing
April 15, 2023, less unamortized deferred financing costs of
$4,513 and $4,929 395,487 395,071
Capital lease obligations 628 639
Total debt $ 1,674,792 $ 1,591,392</t>
  </si>
  <si>
    <t>Pension and Postretirement Benefits Other Than Pension Plans (Tables)</t>
  </si>
  <si>
    <t>Pension Plan [Member]</t>
  </si>
  <si>
    <t>Net Periodic Pension and Postretirement Benefit (Income) Expense</t>
  </si>
  <si>
    <t>Net periodic pension (income) expense reflected in the accompanying
condensed consolidated statements of operations included the
following components for the respective periods (in thousands):
Three Months
Ended Six Months
Ended
June 30, June 30,
2018 2017 2018 2017
Interest cost $ 803 $ 901 $ 1,614 $ 1,815
Expected return on plan assets (1,070 ) (1,011 ) (2,172 ) (2,047 )
Amortization of net actuarial loss 264 297 519 579
Total net periodic pension (income) expense $ (3 ) $ 187 $ (39 ) $ 347</t>
  </si>
  <si>
    <t>Other Postretirement Benefit Plan [Member]</t>
  </si>
  <si>
    <t>Net postretirement benefit income reflected in the accompanying
condensed consolidated statements of operations included the
following components for the respective periods (in thousands):
Three Months Ended
Six Months Ended
June 30, June 30,
2018 2017 2018 2017
Interest cost $ 24 $ 28 $ 48 $ 54
Amortization of net actuarial loss 65 66 129 123
Amortization of prior service credit (329 ) (329 ) (657 ) (657 )
Total net postretirement benefit income $ (240 ) $ (235 ) $ (480 ) $ (480 )</t>
  </si>
  <si>
    <t>Fair Value Measurements (Tables)</t>
  </si>
  <si>
    <t>Assets Measured at Fair Value on Recurring Basis</t>
  </si>
  <si>
    <t>The Company had no liabilities required to be measured at fair
value at June 30, 2018 and December 31, 2017. The
Company’s assets measured at fair value on a recurring basis
at June 30, 2018 and December 31, 2017, were as follows
(in thousands):
Markets for
Observable
Unobservable
June 30,
Identical Assets Inputs Inputs
2018 (Level 1) (Level 2) (Level 3)
Deferred compensation plan investments $ 25,420 $ 25,420 $
— $
—
Total assets measured at fair value $ 25,420 $ 25,420 $
— $
—
Markets
for
Observable
Unobservable
December 31, Identical
Assets Inputs Inputs
2017 (Level 1) (Level 2) (Level 3)
Deferred compensation plan investments $ 25,055 $ 25,055 $
— $
—
Total assets measured at fair value $ 25,055 $ 25,055 $
— $
—</t>
  </si>
  <si>
    <t>Financial Reporting By Business Segments (Tables)</t>
  </si>
  <si>
    <t>Segments Internal Financial Reports</t>
  </si>
  <si>
    <t>The following information is derived directly from the
segments’ internal financial reports used for corporate
management purposes (amounts in thousands):
Three Months
Ended Six Months
Ended
June 30, June 30,
2018 2017 2018 2017
Revenues:
Hospitality $ 291,756 $ 263,373 $ 556,867 $ 517,527
Entertainment 42,178 35,405 65,437 57,293
Corporate and Other
—
—
—
—
Total $ 333,934 $ 298,778 $ 622,304 $ 574,820
Depreciation and amortization:
Hospitality $ 27,233 $ 25,547 $ 53,433 $ 50,725
Entertainment 2,315 1,592 4,272 3,500
Corporate and Other 447 540 956 1,091
Total $ 29,995 $ 27,679 $ 58,661 $ 55,316
Operating income:
Hospitality $ 76,702 $ 61,468 $ 131,695 $ 113,490
Entertainment 9,609 11,678 11,545 14,807
Corporate and Other (8,087 ) (8,008 ) (16,925 ) (15,968 )
Preopening costs (1,525 ) (494 ) (3,672 ) (710 )
Total operating income 76,699 64,644 122,643 111,619
Interest expense (19,625 ) (17,155 ) (36,354 ) (33,019 )
Interest income 2,766 2,969 5,519 5,917
Income (loss) from joint ventures 1,346 (943 ) (1,242 ) (1,717 )
Other gains and (losses), net 36 (1,324 ) 204 (1,396 )
Income before income taxes $ 61,222 $ 48,191 $ 90,770 $ 81,404</t>
  </si>
  <si>
    <t>Information Concerning Guarantor and Non-Guarantor Subsidiaries (Tables)</t>
  </si>
  <si>
    <t>Condensed Consolidating Balance Sheet</t>
  </si>
  <si>
    <t>RYMAN HOSPITALITY PROPERTIES, INC. AND
SUBSIDIARIES CONDENSED CONSOLIDATING BALANCE SHEET June 30, 2018
(in thousands) Parent Issuer Guarantors Non- Eliminations Consolidated
ASSETS:
Property and equipment, net of accumulated depreciation $
— $
— $ 1,647,578 $ 473,587 $
— $ 2,121,165
Cash and cash equivalents—unrestricted 82 998 30 60,669
— 61,779
Cash and cash equivalents—restricted
—
—
— 32,181
— 32,181
Notes receivable
—
—
— 113,789
— 113,789
Investment in Gaylord Rockies joint venture
—
—
— 88,993
— 88,993
Trade receivables, less allowance
—
—
— 79,694
— 79,694
Deferred income tax assets, net
—
— (299 ) 43,355
— 43,056
Prepaid expenses and other assets
— 83 3 66,559
— 66,645
Intercompany receivables, net
—
— 1,800,263
— (1,800,263 )
—
Investments 1,010,151 2,890,033 650,582 1,384,814 (5,935,580 )
—
Total assets $ 1,010,233 $ 2,891,114 $ 4,098,157 $ 2,343,641 $ (7,735,843 ) $ 2,607,302
LIABILITIES AND STOCKHOLDERS’ EQUITY:
Debt and capital lease obligations $
— $ 1,674,163 $
— $ 629 $
— $ 1,674,792
Accounts payable and accrued liabilities 69 9,758 7,426 158,892
— 176,145
Dividends payable 44,552
—
—
—
— 44,552
Deferred management rights proceeds
—
—
— 175,541
— 175,541
Other liabilities
—
— 97,573 65,005
— 162,578
Intercompany payables, net 591,918 935,823
— 272,522 (1,800,263 )
—
Commitments and contingencies
Stockholders’ equity:
Preferred stock
—
—
—
—
—
—
Common stock 513 1 1 2,387 (2,389 ) 513
Additional paid-in-capital 897,185 586,861 2,835,468 2,093,817 (5,516,146 ) 897,185
Treasury stock (14,195 )
—
—
—
— (14,195 )
Accumulated deficit (483,279 ) (315,492 ) 1,157,689 (398,622 ) (443,575 ) (483,279 )
Accumulated other comprehensive loss (26,530 )
—
— (26,530 ) 26,530 (26,530 )
Total stockholders’ equity 373,694 271,370 3,993,158 1,671,052 (5,935,580 ) 373,694
Total liabilities and stockholders’ equity $ 1,010,233 $ 2,891,114 $ 4,098,157 $ 2,343,641 $ (7,735,843 ) $ 2,607,302
(in thousands) Parent Issuer Guarantors Non- Eliminations Consolidated
ASSETS:
Property and equipment, net of accumulated depreciation $
— $
— $ 1,640,274 $ 425,383 $
— $ 2,065,657
Cash and cash equivalents—unrestricted 38 759 36 56,724
— 57,557
Cash and cash equivalents—restricted
—
—
— 21,153
— 21,153
Notes receivable
—
—
— 111,423
— 111,423
Investment in Gaylord Rockies joint venture
—
—
— 88,685
— 88,685
Trade receivables, less allowance
—
—
— 57,520
— 57,520
Deferred income tax assets, net
—
— (301 ) 50,418
— 50,117
Prepaid expenses and other assets
—
— 5 72,111
— 72,116
Intercompany receivables, net
—
— 1,717,157
— (1,717,157 )
—
Investments 1,006,461 2,890,032 651,006 1,364,814 (5,912,313 )
—
Total assets $ 1,006,499 $ 2,890,791 $ 4,008,177 $ 2,248,231 $ (7,629,470 ) $ 2,524,228
LIABILITIES AND STOCKHOLDERS’ EQUITY:
Debt and capital lease obligations $
— $ 1,590,753 $
— $ 639 $
— $ 1,591,392
Accounts payable and accrued liabilities 150 11,180 15,795 152,524
— 179,649
Dividends payable 42,129
—
—
—
— 42,129
Deferred management rights proceeds
—
—
— 177,057
— 177,057
Other liabilities
—
— 95,078 60,767
— 155,845
Intercompany payables, net 586,064 895,408
— 235,685 (1,717,157 )
—
Commitments and contingencies
Stockholders’ equity:
Preferred stock
—
—
—
—
—
—
Common stock 512 1 1 2,387 (2,389 ) 512
Additional paid-in-capital 896,759 671,875 2,835,468 2,073,818 (5,581,161 ) 896,759
Treasury stock (13,253 )
—
—
—
— (13,253 )
Accumulated deficit (479,170 ) (278,426 ) 1,061,835 (427,954 ) (355,455 ) (479,170 )
Accumulated other comprehensive loss (26,692 )
—
— (26,692 ) 26,692 (26,692 )
Total stockholders’ equity 378,156 393,450 3,897,304 1,621,559 (5,912,313 ) 378,156
Total liabilities and stockholders’ equity $ 1,006,499 $ 2,890,791 $ 4,008,177 $ 2,248,231 $ (7,629,470 ) $ 2,524,228</t>
  </si>
  <si>
    <t>Condensed Consolidating Statement of Operations and Comprehensive Income</t>
  </si>
  <si>
    <t>RYMAN HOSPITALITY PROPERTIES, INC. AND
SUBSIDIARIES CONDENSED CONSOLIDATING STATEMENT OF
OPERATIONS AND COMPREHENSIVE INCOME For the Three Months Ended June 30,
2018
(in thousands) Parent Issuer Guarantors Non- Eliminations Consolidated
Revenues:
Rooms $
— $
— $
— $ 121,745 $
— $ 121,745
Food and beverage
—
—
— 141,053
— 141,053
Other hotel revenue
—
— 76,773 33,376 (81,191 ) 28,958
Entertainment
—
—
— 42,178 42,178
Total revenues
—
— 76,773 338,352 (81,191 ) 333,934
Operating expenses:
Rooms
—
—
— 30,059
— 30,059
Food and beverage
—
—
— 72,394
— 72,394
Other hotel expenses
—
— 11,050 142,341 (76,658 ) 76,733
Management fees, net
—
—
— 8,635
— 8,635
Total hotel operating expenses
—
— 11,050 253,429 (76,658 ) 187,821
Entertainment
—
—
— 30,254
— 30,254
Corporate 62 364 2 7,212
— 7,640
Preopening costs
—
—
— 1,525
— 1,525
Corporate overhead allocation 2,495
— 2,038
— (4,533 )
—
Depreciation and amortization
—
— 15,305 14,690
— 29,995
Total operating expenses 2,557 364 28,395 307,110 (81,191 ) 257,235
Operating income (loss) (2,557 ) (364 ) 48,378 31,242
— 76,699
Interest expense
— (19,618 )
— (7 )
— (19,625 )
Interest income
—
—
— 2,766
— 2,766
Income from joint ventures
—
—
— 1,346
— 1,346
Other gains and (losses), net
—
—
— 36
— 36
Income (loss) before income taxes (2,557 ) (19,982 ) 48,378 35,383
— 61,222
Provision for income taxes
—
— (449 ) (5,227 )
— (5,676 )
Equity in subsidiaries’ earnings, net 58,103
—
—
— (58,103 )
—
Net income (loss) $ 55,546 $ (19,982 ) $ 47,929 $ 30,156 $ (58,103 ) $ 55,546
Comprehensive income (loss) $ 55,630 $ (19,982 ) $ 47,929 $ 30,240 $ (58,187 ) $ 55,630
(in thousands) Parent Issuer Guarantors Non- Eliminations Consolidated
Revenues:
Rooms $
— $
— $
— $ 110,674 $
— $ 110,674
Food and beverage
—
—
— 128,441
— 128,441
Other hotel revenue
—
— 78,827 28,144 (82,713 ) 24,258
Entertainment
—
—
— 35,405
— 35,405
Total revenues
—
— 78,827 302,664 (82,713 ) 298,778
Operating expenses:
Rooms
—
—
— 28,359
— 28,359
Food and beverage
—
—
— 68,285
— 68,285
Other hotel expenses
—
— 10,409 141,847 (78,720 ) 73,536
Management fees, net
—
—
— 6,178
— 6,178
Total hotel operating expenses
—
— 10,409 244,669 (78,720 ) 176,358
Entertainment
—
—
— 22,134 1 22,135
Corporate 45 396 1 7,026
— 7,468
Preopening costs
—
—
— 494
— 494
Corporate overhead allocation 2,233
— 1,761
— (3,994 )
—
Depreciation and amortization
—
— 14,877 12,802
— 27,679
Total operating expenses 2,278 396 27,048 287,125 (82,713 ) 234,134
Operating income (loss) (2,278 ) (396 ) 51,779 15,539
— 64,644
Interest expense
— (17,149 )
— (6 )
— (17,155 )
Interest income
—
—
— 2,969
— 2,969
Loss from joint ventures
—
—
— (943 )
— (943 )
Other gains and (losses), net
—
—
— (1,324 )
— (1,324 )
Income (loss) before income taxes (2,278 ) (17,545 ) 51,779 16,235
— 48,191
Provision for income taxes
—
— (55 ) (844 )
— (899 )
Equity in subsidiaries’ earnings, net 49,570
—
—
— (49,570 )
—
Net income (loss) $ 47,292 $ (17,545 ) $ 51,724 $ 15,391 $ (49,570 ) $ 47,292
Comprehensive income (loss) $ 47,326 $ (17,545 ) $ 51,724 $ 15,425 $ (49,604 ) $ 47,326
RYMAN HOSPITALITY PROPERTIES, INC. AND
SUBSIDIARIES CONDENSED CONSOLIDATING STATEMENT OF
OPERATIONS AND COMPREHENSIVE INCOME For the Six Months Ended June 30,
2018
(in thousands) Parent Issuer Guarantors Non- Eliminations Consolidated
Revenues:
Rooms $
— $
— $
— $ 229,309 $
— $ 229,309
Food and beverage
—
—
— 273,992
— 273,992
Other hotel revenue
—
— 153,016 62,614 (162,064 ) 53,566
Entertainment
—
—
— 65,461 (24 ) 65,437
Total revenues
—
— 153,016 631,376 (162,088 ) 622,304
Operating expenses:
Rooms
—
—
— 58,987
— 58,987
Food and beverage
—
—
— 144,372
— 144,372
Other hotel expenses
—
— 22,877 282,528 (152,790 ) 152,615
Management fees, net
—
—
— 15,765
— 15,765
Total hotel operating expenses
—
— 22,877 501,652 (152,790 ) 371,739
Entertainment
—
—
— 49,644 (24 ) 49,620
Corporate 125 725 2 15,117
— 15,969
Preopening costs
—
—
— 3,672
— 3,672
Corporate overhead allocation 5,110
— 4,164
— (9,274 )
—
Depreciation and amortization
—
— 30,035 28,626
— 58,661
Total operating expenses 5,235 725 57,078 598,711 (162,088 ) 499,661
Operating income (loss) (5,235 ) (725 ) 95,938 32,665
— 122,643
Interest expense
— (36,341 )
— (13 )
— (36,354 )
Interest income
—
—
— 5,519
— 5,519
Loss from joint ventures
—
—
— (1,242 )
— (1,242 )
Other gains and (losses), net
—
—
— 204
— 204
Income (loss) before income taxes (5,235 ) (37,066 ) 95,938 37,133
— 90,770
Provision for income taxes
—
— (84 ) (7,801 )
— (7,885 )
Equity in subsidiaries’ earnings, net 88,120
—
—
— (88,120 )
—
Net income (loss) $ 82,885 $ (37,066 ) $ 95,854 $ 29,332 $ (88,120 ) $ 82,885
Comprehensive income (loss) $ 83,047 $ (37,066 ) $ 95,854 $ 29,494 $ (88,282 ) $ 83,047
(in thousands) Parent Issuer Guarantors Non- Eliminations Consolidated
Revenues:
Rooms $
— $
— $
— $ 214,043 $
— $ 214,043
Food and beverage
—
—
— 254,610
— 254,610
Other hotel revenue
—
— 158,321 56,577 (166,024 ) 48,874
Entertainment
—
—
— 57,317 (24 ) 57,293
Total revenues
—
— 158,321 582,547 (166,048 ) 574,820
Operating expenses:
Rooms
—
—
— 56,387
— 56,387
Food and beverage
—
—
— 137,442
— 137,442
Other hotel expenses
—
— 22,356 283,523 (158,105 ) 147,774
Management fees, net
—
—
— 11,709
— 11,709
Total hotel operating expenses
—
— 22,356 489,061 (158,105 ) 353,312
Entertainment
—
—
— 39,009 (23 ) 38,986
Corporate 90 802 2 13,983
— 14,877
Preopening costs
—
—
— 710
— 710
Corporate overhead allocation 4,429
— 3,491
— (7,920 )
—
Depreciation and amortization
—
— 29,684 25,632
— 55,316
Total operating expenses 4,519 802 55,533 568,395 (166,048 ) 463,201
Operating income (loss) (4,519 ) (802 ) 102,788 14,152
— 111,619
Interest expense
— (33,006 )
— (13 )
— (33,019 )
Interest income
—
—
— 5,917
— 5,917
Loss from joint ventures
—
—
— (1,717 )
— (1,717 )
Other gains and (losses), net
—
—
— (1,396 )
— (1,396 )
Income (loss) before income taxes (4,519 ) (33,808 ) 102,788 16,943
— 81,404
Provision for income taxes
—
— (37 ) (1,455 )
— (1,492 )
Equity in subsidiaries’ earnings, net 84,431
—
—
— (84,431 )
—
Net income (loss) $ 79,912 $ (33,808 ) $ 102,751 $ 15,488 $ (84,431 ) $ 79,912
Comprehensive income (loss) $ 79,957 $ (33,808 ) $ 102,751 $ 15,533 $ (84,476 ) $ 79,957</t>
  </si>
  <si>
    <t>Condensed Consolidating Statement of Cash Flows</t>
  </si>
  <si>
    <t>RYMAN HOSPITALITY PROPERTIES, INC. AND
SUBSIDIARIES CONDENSED CONSOLIDATING STATEMENT OF CASH
FLOWS For the Six Months Ended June 30,
2018
(in thousands) Parent Issuer Guarantors Non- Eliminations Consolidated
Net cash provided by (used in) operating activities $ 88,925 $ (78,374 ) $ 39,783 $ 81,381 $
— $ 131,715
Purchases of property and equipment
—
— (39,789 ) (55,564 )
— (95,353 )
Investment in other joint ventures
—
—
— (2,199 )
— (2,199 )
Purchase of remaining interest in Opry City Stage
—
—
— (3,948 )
— (3,948 )
Other investing activities
—
—
— (4,687 )
— (4,687 )
Net cash used in investing activities
—
— (39,789 ) (66,398 )
— (106,187 )
Net borrowings under revolving credit facility
— 80,500
—
—
— 80,500
Repayments under term loan B
— (1,250 )
—
—
— (1,250 )
Deferred financing costs paid
— (637 )
—
—
— (637 )
Payment of dividends (85,110 )
—
—
—
— (85,110 )
Payment of tax withholdings for share-based compensation (3,771 )
—
—
—
— (3,771 )
Other financing activities
—
—
— (10 )
— (10 )
Net cash provided by (used in) financing activities (88,881 ) 78,613
— (10 )
— (10,278 )
Net change in cash, cash equivalents, and restricted cash 44 239 (6 ) 14,973
— 15,250
Cash, cash equivalents, and restricted cash, beginning of
period 38 759 36 77,877
— 78,710
Cash, cash equivalents, and restricted cash, end of period $ 82 $ 998 $ 30 $ 92,850 $
— $ 93,960
(in thousands) Parent Issuer Guarantors Non- Eliminations Consolidated
Net cash provided by (used in) operating activities $ 83,581 $ (55,377 ) $ 35,875 $ 49,829 $
— $ 113,908
Purchases of property and equipment
—
— (35,871 ) (43,601 )
— (79,472 )
Investment in Gaylord Rockies joint venture
—
—
— (16,309 )
— (16,309 )
Investment in other joint ventures
—
—
— (1,969 )
— (1,969 )
Other investing activities
—
—
— (3,654 )
— (3,654 )
Net cash used in investing activities
—
— (35,871 ) (65,533 )
— (101,404 )
Net repayments under revolving credit facility
— (241,900 )
—
—
— (241,900 )
Borrowings under term loan A
— 200,000
—
—
— 200,000
Borrowings under term loan B
— 500,000
—
—
— 500,000
Repayments under term loan B
— (391,250 )
—
—
— (391,250 )
Deferred financing costs paid
— (12,220 )
—
—
— (12,220 )
Payment of dividends (79,788 )
—
—
—
— (79,788 )
Payment of tax withholdings for share-based compensation (3,769 )
—
—
—
— (3,769 )
Other financing activities 28
—
— (10 )
— 18
Net cash provided by (used in) financing activities (83,529 ) 54,630
— (10 )
— (28,909 )
Net change in cash, cash equivalents, and restricted cash 52 (747 ) 4 (15,714 )
— (16,405 )
Cash, cash equivalents, and restricted cash, beginning of
period 28 1,234 23 79,905
— 81,190
Cash, cash equivalents, and restricted cash, end of period $ 80 $ 487 $ 27 $ 64,191 $
— $ 64,785</t>
  </si>
  <si>
    <t>Basis of Presentation - Additional Information (Detail) $ in Thousands</t>
  </si>
  <si>
    <t>Jun. 30, 2018USD ($)</t>
  </si>
  <si>
    <t>Basis Of Presentation And Summary Of Significant Accounting Policies [Line Items]</t>
  </si>
  <si>
    <t>Cash paid for acquisition</t>
  </si>
  <si>
    <t>Percentage of owned subsidiaries</t>
  </si>
  <si>
    <t>100.00%</t>
  </si>
  <si>
    <t>Gaylord Palms [Member]</t>
  </si>
  <si>
    <t>Operating lease term</t>
  </si>
  <si>
    <t>75 years</t>
  </si>
  <si>
    <t>Accounting Standards Update 2014-09 [Member]</t>
  </si>
  <si>
    <t>Cumulative prior period adjustment to retained earnings</t>
  </si>
  <si>
    <t>Gaylord Rockies Resort and Convention Center [Member]</t>
  </si>
  <si>
    <t>Investment percentage</t>
  </si>
  <si>
    <t>35.00%</t>
  </si>
  <si>
    <t>Opry City Stage [Member]</t>
  </si>
  <si>
    <t>50.00%</t>
  </si>
  <si>
    <t>Note receivable forgiven</t>
  </si>
  <si>
    <t>Revenues - Revenues Disaggregated by Major Source (Detail) - USD ($) $ in Thousands</t>
  </si>
  <si>
    <t>Disaggregation of Revenue [Line Items]</t>
  </si>
  <si>
    <t>Hotel Group Rooms [Member]</t>
  </si>
  <si>
    <t>Hotel Transient Rooms [Member]</t>
  </si>
  <si>
    <t>Hotel Food And Beverage Banquets [Member]</t>
  </si>
  <si>
    <t>Hotel Food And Beverage Outlets [Member]</t>
  </si>
  <si>
    <t>Entertainment Admissions And Ticketing [Member]</t>
  </si>
  <si>
    <t>Entertainment Food And Beverage [Member]</t>
  </si>
  <si>
    <t>Entertainment Retail And Other [Member]</t>
  </si>
  <si>
    <t>Revenues - Hospitality Segment Revenues Disaggregated by Location (Detail) - USD ($) $ in Thousands</t>
  </si>
  <si>
    <t>Hospitality [Member] | Operating Segments [Member]</t>
  </si>
  <si>
    <t>Hospitality [Member] | Gaylord Opryland [Member] | Operating Segments [Member]</t>
  </si>
  <si>
    <t>Hospitality [Member] | Gaylord Palms [Member] | Operating Segments [Member]</t>
  </si>
  <si>
    <t>Hospitality [Member] | Gaylord Texan [Member] | Operating Segments [Member]</t>
  </si>
  <si>
    <t>Hospitality [Member] | Gaylord National [Member] | Operating Segments [Member]</t>
  </si>
  <si>
    <t>Hospitality [Member] | AC Hotel [Member] | Operating Segments [Member]</t>
  </si>
  <si>
    <t>Hospitality [Member] | Inn at Opryland [Member] | Operating Segments [Member]</t>
  </si>
  <si>
    <t>Revenues - Additional Information (Detail) - USD ($) $ in Millions</t>
  </si>
  <si>
    <t>Disaggregation of Revenue [Abstract]</t>
  </si>
  <si>
    <t>Deferred revenues</t>
  </si>
  <si>
    <t>Revenue recognized</t>
  </si>
  <si>
    <t>Income Per Share - Weighted Average Number of Common Shares Outstanding (Detail) - shares shares in Thousands</t>
  </si>
  <si>
    <t>Weighted average shares outstanding - basic</t>
  </si>
  <si>
    <t>Effect of dilutive stock-based compensation</t>
  </si>
  <si>
    <t>Weighted average shares outstanding - diluted</t>
  </si>
  <si>
    <t>Accumulated Other Comprehensive Loss - Summary of Changes in Accumulated Other Comprehensive Loss by Component (Detail) - USD ($) $ in Thousands</t>
  </si>
  <si>
    <t>Accumulated Other Comprehensive Income (Loss) [Line Items]</t>
  </si>
  <si>
    <t>Balance</t>
  </si>
  <si>
    <t>Minimum Pension Liability [Member]</t>
  </si>
  <si>
    <t>Amounts reclassified from accumulated other comprehensive loss</t>
  </si>
  <si>
    <t>Income tax benefit</t>
  </si>
  <si>
    <t>Net other comprehensive income (loss)</t>
  </si>
  <si>
    <t>Other-Than-Temporary Impairment of Investment [Member]</t>
  </si>
  <si>
    <t>Accumulated Other Comprehensive Loss [Member]</t>
  </si>
  <si>
    <t>Property and Equipment - Property and Equipment (Detail) - USD ($) $ in Thousands</t>
  </si>
  <si>
    <t>Property, Plant and Equipment [Line Items]</t>
  </si>
  <si>
    <t>Property and Equipment, gross</t>
  </si>
  <si>
    <t>Accumulated depreciation</t>
  </si>
  <si>
    <t>Property and equipment, net</t>
  </si>
  <si>
    <t>Land and land improvements [Member]</t>
  </si>
  <si>
    <t>Buildings [Member]</t>
  </si>
  <si>
    <t>Furniture, fixtures and equipment [Member]</t>
  </si>
  <si>
    <t>Construction-in-progress [Member]</t>
  </si>
  <si>
    <t>Notes Receivable - Additional Information (Detail) - USD ($) $ in Thousands</t>
  </si>
  <si>
    <t>12 Months Ended</t>
  </si>
  <si>
    <t>Accounts, Notes, Loans and Financing Receivable [Line Items]</t>
  </si>
  <si>
    <t>National Bonds [Member]</t>
  </si>
  <si>
    <t>Payment received relating to notes receivables</t>
  </si>
  <si>
    <t>Bonds A Series [Member]</t>
  </si>
  <si>
    <t>Maturity date of notes receivable</t>
  </si>
  <si>
    <t>Jul. 1,
		2034</t>
  </si>
  <si>
    <t>Bonds B Series [Member]</t>
  </si>
  <si>
    <t>Sep. 1,
		2037</t>
  </si>
  <si>
    <t>Debt - Summary of Debt and Capital Lease Obligations (Detail) - USD ($) $ in Thousands</t>
  </si>
  <si>
    <t>Debt Instrument [Line Items]</t>
  </si>
  <si>
    <t>Total Debt</t>
  </si>
  <si>
    <t>$200 Million Term Loan A [Member]</t>
  </si>
  <si>
    <t>$500 Million Term Loan B [Member]</t>
  </si>
  <si>
    <t>$350 Million 5% Senior Notes [Member]</t>
  </si>
  <si>
    <t>$400 Million 5% Senior Notes [Member]</t>
  </si>
  <si>
    <t>$700 Million Revolving Credit Facility [Member]</t>
  </si>
  <si>
    <t>Capital Lease Obligations [Member]</t>
  </si>
  <si>
    <t>Debt - Summary of Debt and Capital Lease Obligations (Parenthetical) (Detail) - USD ($)</t>
  </si>
  <si>
    <t>Jun. 26, 2018</t>
  </si>
  <si>
    <t>Unamortized deferred financing costs</t>
  </si>
  <si>
    <t>Maturity date for credit facility</t>
  </si>
  <si>
    <t>May 23,
		2022</t>
  </si>
  <si>
    <t>Spread rate added to LIBOR</t>
  </si>
  <si>
    <t>1.50%</t>
  </si>
  <si>
    <t>Total credit facility</t>
  </si>
  <si>
    <t>May 11,
		2024</t>
  </si>
  <si>
    <t>2.00%</t>
  </si>
  <si>
    <t>Total Senior Notes</t>
  </si>
  <si>
    <t>Interest rate of Senior Notes</t>
  </si>
  <si>
    <t>5.00%</t>
  </si>
  <si>
    <t>Apr. 15,
		2021</t>
  </si>
  <si>
    <t>Apr. 15,
		2023</t>
  </si>
  <si>
    <t>May 23,
		2021</t>
  </si>
  <si>
    <t>1.55%</t>
  </si>
  <si>
    <t>Debt - Additional Information (Detail) - USD ($)</t>
  </si>
  <si>
    <t>Percentage of amortization of original principal balance</t>
  </si>
  <si>
    <t>1.00%</t>
  </si>
  <si>
    <t>$500 Million Term Loan B [Member] | Interest Expense [Member]</t>
  </si>
  <si>
    <t>Deferred Management Rights Proceeds - Additional Information (Detail) - USD ($) $ in Millions</t>
  </si>
  <si>
    <t>Oct. 01, 2012</t>
  </si>
  <si>
    <t>Real Estate [Abstract]</t>
  </si>
  <si>
    <t>Sales price of management rights and intellectual property</t>
  </si>
  <si>
    <t>Purchase price to the Management Rights</t>
  </si>
  <si>
    <t>Purchase price IP Rights</t>
  </si>
  <si>
    <t>Term of management rights for income amortization</t>
  </si>
  <si>
    <t>65 years</t>
  </si>
  <si>
    <t>Stock Plans - Additional Information (Detail) - USD ($) $ / shares in Units, shares in Millions, $ in Millions</t>
  </si>
  <si>
    <t>Share-based Compensation Arrangement by Share-based Payment Award [Line Items]</t>
  </si>
  <si>
    <t>Compensation cost on stock-based compensation plans</t>
  </si>
  <si>
    <t>Restricted Stock Units [Member]</t>
  </si>
  <si>
    <t>Restricted stock award granted by Company</t>
  </si>
  <si>
    <t>Weighted-average grant-date fair value of restricted stock awards granted</t>
  </si>
  <si>
    <t>Restricted stock award, outstanding</t>
  </si>
  <si>
    <t>Pension and Postretirement Benefits Other Than Pension Plans - Net Periodic Pension (Income) Expense (Detail) - Pension Plan [Member] - USD ($) $ in Thousands</t>
  </si>
  <si>
    <t>Defined Benefit Plan Disclosure [Line Items]</t>
  </si>
  <si>
    <t>Interest cost</t>
  </si>
  <si>
    <t>Expected return on plan assets</t>
  </si>
  <si>
    <t>Amortization of net actuarial loss</t>
  </si>
  <si>
    <t>Total net periodic pension (income) expense</t>
  </si>
  <si>
    <t>Pension and Postretirement Benefits Other Than Pension Plans - Net Postretirement Benefit Income (Detail) - Other Postretirement Benefit Plan [Member] - USD ($) $ in Thousands</t>
  </si>
  <si>
    <t>Amortization of prior service credit</t>
  </si>
  <si>
    <t>Income Taxes - Additional Information (Detail) - USD ($)</t>
  </si>
  <si>
    <t>Corporate income tax rate</t>
  </si>
  <si>
    <t>21.00%</t>
  </si>
  <si>
    <t>Unrecognized tax benefits</t>
  </si>
  <si>
    <t>Commitments and Contingencies - Additional Information (Detail) - Gaylord Rockies Resort and Convention Center [Member]</t>
  </si>
  <si>
    <t>Contingencies And Commitments [Line Items]</t>
  </si>
  <si>
    <t>Maximum repayment guarantee of construction loan and mezzanine debt</t>
  </si>
  <si>
    <t>Principal amount of loan</t>
  </si>
  <si>
    <t>Repayment guarantee of construction loan and mezzanine debt, amount on completion of first milestone</t>
  </si>
  <si>
    <t>Repayment guarantee of construction loan and mezzanine debt, amount on completion of final milestone</t>
  </si>
  <si>
    <t>Estimated pro rata share of interest amount</t>
  </si>
  <si>
    <t>Guarantee obligations exposure under mezzanine debt</t>
  </si>
  <si>
    <t>Guarantee Liability</t>
  </si>
  <si>
    <t>Stockholders' Equity - Additional Information (Detail) - USD ($) $ / shares in Units, $ in Millions</t>
  </si>
  <si>
    <t>Mar. 31, 2018</t>
  </si>
  <si>
    <t>Cash Dividend on Common Stock</t>
  </si>
  <si>
    <t>Aggregated Dividend Paid</t>
  </si>
  <si>
    <t>Dividend payable date declared</t>
  </si>
  <si>
    <t>Jun. 18,
		2018</t>
  </si>
  <si>
    <t>Feb. 23,
		2018</t>
  </si>
  <si>
    <t>Common stock Dividend Payable Date</t>
  </si>
  <si>
    <t>Jul. 16,
		2018</t>
  </si>
  <si>
    <t>Apr. 16,
		2018</t>
  </si>
  <si>
    <t>Dividend payable date of record</t>
  </si>
  <si>
    <t>Jun. 29,
		2018</t>
  </si>
  <si>
    <t>Mar. 30,
		2018</t>
  </si>
  <si>
    <t>Fair Value Measurements - Assets Measured at Fair Value on Recurring Basis (Detail) - USD ($) $ in Thousands</t>
  </si>
  <si>
    <t>Fair Value, Assets and Liabilities Measured on Recurring and Nonrecurring Basis [Line Items]</t>
  </si>
  <si>
    <t>Deferred compensation plan investments</t>
  </si>
  <si>
    <t>Total assets measured at fair value</t>
  </si>
  <si>
    <t>Fair Value, Measurements, Recurring [Member] | Markets for Identical Assets (Level 1) [Member]</t>
  </si>
  <si>
    <t>Financial Reporting By Business Segments - Additional Information (Detail)</t>
  </si>
  <si>
    <t>Jun. 30, 2018Segment</t>
  </si>
  <si>
    <t>Number of business segments</t>
  </si>
  <si>
    <t>Financial Reporting by Business Segments - Segments Internal Financial Reports (Detail) - USD ($) $ in Thousands</t>
  </si>
  <si>
    <t>Segment Reporting Information [Line Items]</t>
  </si>
  <si>
    <t>Operating Segments [Member] | Hospitality [Member]</t>
  </si>
  <si>
    <t>Operating Segments [Member] | Entertainment [Member]</t>
  </si>
  <si>
    <t>Corporate and Other [Member]</t>
  </si>
  <si>
    <t>Information Concerning Guarantor and Non-Guarantor Subsidiaries - Additional Information (Detail)</t>
  </si>
  <si>
    <t>Jun. 30, 2018USD ($)Entity</t>
  </si>
  <si>
    <t>Condensed Financial Statements, Captions [Line Items]</t>
  </si>
  <si>
    <t>Number of wholly owned subsidiaries | Entity</t>
  </si>
  <si>
    <t>Ownership percentage in subsidiaries</t>
  </si>
  <si>
    <t>Senior notes, principal amount</t>
  </si>
  <si>
    <t>Information Concerning Guarantor and Non-Guarantor Subsidiaries - Condensed Consolidating Balance Sheet (Detail) - USD ($) $ in Thousands</t>
  </si>
  <si>
    <t>Trade receivables, less allowance</t>
  </si>
  <si>
    <t>Preferred stock</t>
  </si>
  <si>
    <t>Common stock</t>
  </si>
  <si>
    <t>Additional paid-in-capital</t>
  </si>
  <si>
    <t>Treasury stock</t>
  </si>
  <si>
    <t>Parent Guarantor [Member]</t>
  </si>
  <si>
    <t>Investments</t>
  </si>
  <si>
    <t>Intercompany payables, net</t>
  </si>
  <si>
    <t>Issuer [Member]</t>
  </si>
  <si>
    <t>Guarantors [Member]</t>
  </si>
  <si>
    <t>Intercompany receivables, net</t>
  </si>
  <si>
    <t>Non-Guarantors [Member]</t>
  </si>
  <si>
    <t>Eliminations [Member]</t>
  </si>
  <si>
    <t>Information Concerning Guarantor and Non-Guarantor Subsidiaries - Condensed Consolidating Statement of Operations and Comprehensive Income (Detail) - USD ($) $ in Thousands</t>
  </si>
  <si>
    <t>Operating income (loss)</t>
  </si>
  <si>
    <t>Income from joint ventures</t>
  </si>
  <si>
    <t>Income (loss) before income taxes</t>
  </si>
  <si>
    <t>Comprehensive income (loss)</t>
  </si>
  <si>
    <t>Corporate overhead allocation</t>
  </si>
  <si>
    <t>Equity in subsidiaries' earnings, net</t>
  </si>
  <si>
    <t>Guarantors [Member] | Other Hotel [Member]</t>
  </si>
  <si>
    <t>Non-Guarantors [Member] | Rooms [Member]</t>
  </si>
  <si>
    <t>Non-Guarantors [Member] | Food and Beverage [Member]</t>
  </si>
  <si>
    <t>Non-Guarantors [Member] | Other Hotel [Member]</t>
  </si>
  <si>
    <t>Non-Guarantors [Member] | Entertainment [Member]</t>
  </si>
  <si>
    <t>Non-Guarantors [Member] | Management Fee, Net [Member]</t>
  </si>
  <si>
    <t>Eliminations [Member] | Other Hotel [Member]</t>
  </si>
  <si>
    <t>Eliminations [Member] | Entertainment [Member]</t>
  </si>
  <si>
    <t>Information Concerning Guarantor and Non-Guarantor Subsidiaries - Condensed Consolidating Statement of Cash Flows (Detail) - USD ($) $ in Thousands</t>
  </si>
  <si>
    <t>Net cash provided by (used in) operating activities</t>
  </si>
  <si>
    <t>Net cash used in inves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0829</v>
      </c>
    </row>
    <row r="12" spans="1:3">
      <c r="A12" s="4" t="s">
        <v>19</v>
      </c>
      <c r="B12" s="4" t="s">
        <v>20</v>
      </c>
    </row>
    <row r="13" spans="1:3">
      <c r="A13" s="4" t="s">
        <v>21</v>
      </c>
      <c r="B13" s="4" t="s">
        <v>22</v>
      </c>
    </row>
    <row r="14" spans="1:3">
      <c r="A14" s="4" t="s">
        <v>23</v>
      </c>
      <c r="C14" s="5" t="n">
        <v>51322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121165</v>
      </c>
      <c r="C3" s="7" t="n">
        <v>2065657</v>
      </c>
    </row>
    <row r="4" spans="1:4">
      <c r="A4" s="4" t="s">
        <v>29</v>
      </c>
      <c r="B4" s="5" t="n">
        <v>61779</v>
      </c>
      <c r="C4" s="5" t="n">
        <v>57557</v>
      </c>
      <c r="D4" s="7" t="n">
        <v>49610</v>
      </c>
    </row>
    <row r="5" spans="1:4">
      <c r="A5" s="4" t="s">
        <v>30</v>
      </c>
      <c r="B5" s="5" t="n">
        <v>32181</v>
      </c>
      <c r="C5" s="5" t="n">
        <v>21153</v>
      </c>
      <c r="D5" s="7" t="n">
        <v>15175</v>
      </c>
    </row>
    <row r="6" spans="1:4">
      <c r="A6" s="4" t="s">
        <v>31</v>
      </c>
      <c r="B6" s="5" t="n">
        <v>113789</v>
      </c>
      <c r="C6" s="5" t="n">
        <v>111423</v>
      </c>
    </row>
    <row r="7" spans="1:4">
      <c r="A7" s="4" t="s">
        <v>32</v>
      </c>
      <c r="B7" s="5" t="n">
        <v>88993</v>
      </c>
      <c r="C7" s="5" t="n">
        <v>88685</v>
      </c>
    </row>
    <row r="8" spans="1:4">
      <c r="A8" s="4" t="s">
        <v>33</v>
      </c>
      <c r="B8" s="5" t="n">
        <v>79694</v>
      </c>
      <c r="C8" s="5" t="n">
        <v>57520</v>
      </c>
    </row>
    <row r="9" spans="1:4">
      <c r="A9" s="4" t="s">
        <v>34</v>
      </c>
      <c r="B9" s="5" t="n">
        <v>43056</v>
      </c>
      <c r="C9" s="5" t="n">
        <v>50117</v>
      </c>
    </row>
    <row r="10" spans="1:4">
      <c r="A10" s="4" t="s">
        <v>35</v>
      </c>
      <c r="B10" s="5" t="n">
        <v>66645</v>
      </c>
      <c r="C10" s="5" t="n">
        <v>72116</v>
      </c>
    </row>
    <row r="11" spans="1:4">
      <c r="A11" s="4" t="s">
        <v>36</v>
      </c>
      <c r="B11" s="5" t="n">
        <v>2607302</v>
      </c>
      <c r="C11" s="5" t="n">
        <v>2524228</v>
      </c>
    </row>
    <row r="12" spans="1:4">
      <c r="A12" s="3" t="s">
        <v>37</v>
      </c>
    </row>
    <row r="13" spans="1:4">
      <c r="A13" s="4" t="s">
        <v>38</v>
      </c>
      <c r="B13" s="5" t="n">
        <v>1674792</v>
      </c>
      <c r="C13" s="5" t="n">
        <v>1591392</v>
      </c>
    </row>
    <row r="14" spans="1:4">
      <c r="A14" s="4" t="s">
        <v>39</v>
      </c>
      <c r="B14" s="5" t="n">
        <v>176145</v>
      </c>
      <c r="C14" s="5" t="n">
        <v>179649</v>
      </c>
    </row>
    <row r="15" spans="1:4">
      <c r="A15" s="4" t="s">
        <v>40</v>
      </c>
      <c r="B15" s="5" t="n">
        <v>44552</v>
      </c>
      <c r="C15" s="5" t="n">
        <v>42129</v>
      </c>
    </row>
    <row r="16" spans="1:4">
      <c r="A16" s="4" t="s">
        <v>41</v>
      </c>
      <c r="B16" s="5" t="n">
        <v>175541</v>
      </c>
      <c r="C16" s="5" t="n">
        <v>177057</v>
      </c>
    </row>
    <row r="17" spans="1:4">
      <c r="A17" s="4" t="s">
        <v>42</v>
      </c>
      <c r="B17" s="5" t="n">
        <v>162578</v>
      </c>
      <c r="C17" s="5" t="n">
        <v>155845</v>
      </c>
    </row>
    <row r="18" spans="1:4">
      <c r="A18" s="4" t="s">
        <v>43</v>
      </c>
      <c r="B18" s="4" t="s">
        <v>44</v>
      </c>
      <c r="C18" s="4" t="s">
        <v>44</v>
      </c>
    </row>
    <row r="19" spans="1:4">
      <c r="A19" s="3" t="s">
        <v>45</v>
      </c>
    </row>
    <row r="20" spans="1:4">
      <c r="A20" s="4" t="s">
        <v>46</v>
      </c>
      <c r="B20" s="4" t="s">
        <v>44</v>
      </c>
      <c r="C20" s="4" t="s">
        <v>44</v>
      </c>
    </row>
    <row r="21" spans="1:4">
      <c r="A21" s="4" t="s">
        <v>47</v>
      </c>
      <c r="B21" s="5" t="n">
        <v>513</v>
      </c>
      <c r="C21" s="5" t="n">
        <v>512</v>
      </c>
    </row>
    <row r="22" spans="1:4">
      <c r="A22" s="4" t="s">
        <v>48</v>
      </c>
      <c r="B22" s="5" t="n">
        <v>897185</v>
      </c>
      <c r="C22" s="5" t="n">
        <v>896759</v>
      </c>
    </row>
    <row r="23" spans="1:4">
      <c r="A23" s="4" t="s">
        <v>49</v>
      </c>
      <c r="B23" s="5" t="n">
        <v>-14195</v>
      </c>
      <c r="C23" s="5" t="n">
        <v>-13253</v>
      </c>
    </row>
    <row r="24" spans="1:4">
      <c r="A24" s="4" t="s">
        <v>50</v>
      </c>
      <c r="B24" s="5" t="n">
        <v>-483279</v>
      </c>
      <c r="C24" s="5" t="n">
        <v>-479170</v>
      </c>
    </row>
    <row r="25" spans="1:4">
      <c r="A25" s="4" t="s">
        <v>51</v>
      </c>
      <c r="B25" s="5" t="n">
        <v>-26530</v>
      </c>
      <c r="C25" s="5" t="n">
        <v>-26692</v>
      </c>
    </row>
    <row r="26" spans="1:4">
      <c r="A26" s="4" t="s">
        <v>52</v>
      </c>
      <c r="B26" s="5" t="n">
        <v>373694</v>
      </c>
      <c r="C26" s="5" t="n">
        <v>378156</v>
      </c>
    </row>
    <row r="27" spans="1:4">
      <c r="A27" s="4" t="s">
        <v>53</v>
      </c>
      <c r="B27" s="7" t="n">
        <v>2607302</v>
      </c>
      <c r="C27" s="7" t="n">
        <v>2524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2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8</v>
      </c>
    </row>
    <row r="4" spans="1:2">
      <c r="A4" s="4" t="s">
        <v>13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4" t="s">
        <v>193</v>
      </c>
    </row>
    <row r="4" spans="1:2">
      <c r="A4" s="4" t="s">
        <v>194</v>
      </c>
      <c r="B4" s="4" t="s">
        <v>195</v>
      </c>
    </row>
    <row r="5" spans="1:2">
      <c r="A5" s="4" t="s">
        <v>196</v>
      </c>
    </row>
    <row r="6" spans="1:2">
      <c r="A6" s="4" t="s">
        <v>194</v>
      </c>
      <c r="B6"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55</v>
      </c>
    </row>
    <row r="3" spans="1:3">
      <c r="A3" s="4" t="s">
        <v>56</v>
      </c>
      <c r="B3" s="7" t="n">
        <v>762</v>
      </c>
      <c r="C3" s="7" t="n">
        <v>651</v>
      </c>
    </row>
    <row r="4" spans="1:3">
      <c r="A4" s="4" t="s">
        <v>57</v>
      </c>
      <c r="B4" s="8" t="n">
        <v>0.01</v>
      </c>
      <c r="C4" s="8" t="n">
        <v>0.01</v>
      </c>
    </row>
    <row r="5" spans="1:3">
      <c r="A5" s="4" t="s">
        <v>58</v>
      </c>
      <c r="B5" s="5" t="n">
        <v>100000000</v>
      </c>
      <c r="C5" s="5" t="n">
        <v>10000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400000000</v>
      </c>
      <c r="C9" s="5" t="n">
        <v>400000000</v>
      </c>
    </row>
    <row r="10" spans="1:3">
      <c r="A10" s="4" t="s">
        <v>63</v>
      </c>
      <c r="B10" s="5" t="n">
        <v>51322000</v>
      </c>
      <c r="C10" s="5" t="n">
        <v>51198000</v>
      </c>
    </row>
    <row r="11" spans="1:3">
      <c r="A11" s="4" t="s">
        <v>64</v>
      </c>
      <c r="B11" s="5" t="n">
        <v>51322000</v>
      </c>
      <c r="C11" s="5" t="n">
        <v>51198000</v>
      </c>
    </row>
    <row r="12" spans="1:3">
      <c r="A12" s="4" t="s">
        <v>65</v>
      </c>
      <c r="B12" s="5" t="n">
        <v>579000</v>
      </c>
      <c r="C12" s="5" t="n">
        <v>5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2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1</v>
      </c>
      <c r="B1" s="2" t="s">
        <v>67</v>
      </c>
      <c r="C1" s="2" t="s">
        <v>1</v>
      </c>
    </row>
    <row r="2" spans="1:3">
      <c r="B2" s="2" t="s">
        <v>212</v>
      </c>
      <c r="C2" s="2" t="s">
        <v>212</v>
      </c>
    </row>
    <row r="3" spans="1:3">
      <c r="A3" s="3" t="s">
        <v>213</v>
      </c>
    </row>
    <row r="4" spans="1:3">
      <c r="A4" s="4" t="s">
        <v>214</v>
      </c>
      <c r="C4" s="7" t="n">
        <v>3948</v>
      </c>
    </row>
    <row r="5" spans="1:3">
      <c r="A5" s="4" t="s">
        <v>215</v>
      </c>
      <c r="B5" s="4" t="s">
        <v>216</v>
      </c>
      <c r="C5" s="4" t="s">
        <v>216</v>
      </c>
    </row>
    <row r="6" spans="1:3">
      <c r="A6" s="4" t="s">
        <v>217</v>
      </c>
    </row>
    <row r="7" spans="1:3">
      <c r="A7" s="3" t="s">
        <v>213</v>
      </c>
    </row>
    <row r="8" spans="1:3">
      <c r="A8" s="4" t="s">
        <v>218</v>
      </c>
      <c r="B8" s="4" t="s">
        <v>219</v>
      </c>
      <c r="C8" s="4" t="s">
        <v>219</v>
      </c>
    </row>
    <row r="9" spans="1:3">
      <c r="A9" s="4" t="s">
        <v>220</v>
      </c>
    </row>
    <row r="10" spans="1:3">
      <c r="A10" s="3" t="s">
        <v>213</v>
      </c>
    </row>
    <row r="11" spans="1:3">
      <c r="A11" s="4" t="s">
        <v>221</v>
      </c>
      <c r="B11" s="7" t="n">
        <v>100</v>
      </c>
      <c r="C11" s="7" t="n">
        <v>100</v>
      </c>
    </row>
    <row r="12" spans="1:3">
      <c r="A12" s="4" t="s">
        <v>222</v>
      </c>
    </row>
    <row r="13" spans="1:3">
      <c r="A13" s="3" t="s">
        <v>213</v>
      </c>
    </row>
    <row r="14" spans="1:3">
      <c r="A14" s="4" t="s">
        <v>223</v>
      </c>
      <c r="B14" s="4" t="s">
        <v>224</v>
      </c>
      <c r="C14" s="4" t="s">
        <v>224</v>
      </c>
    </row>
    <row r="15" spans="1:3">
      <c r="A15" s="4" t="s">
        <v>225</v>
      </c>
    </row>
    <row r="16" spans="1:3">
      <c r="A16" s="3" t="s">
        <v>213</v>
      </c>
    </row>
    <row r="17" spans="1:3">
      <c r="A17" s="4" t="s">
        <v>223</v>
      </c>
      <c r="B17" s="4" t="s">
        <v>226</v>
      </c>
      <c r="C17" s="4" t="s">
        <v>226</v>
      </c>
    </row>
    <row r="18" spans="1:3">
      <c r="A18" s="4" t="s">
        <v>214</v>
      </c>
      <c r="B18" s="7" t="n">
        <v>3900</v>
      </c>
    </row>
    <row r="19" spans="1:3">
      <c r="A19" s="4" t="s">
        <v>227</v>
      </c>
      <c r="B19" s="7" t="n">
        <v>79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7</v>
      </c>
      <c r="D1" s="2" t="s">
        <v>1</v>
      </c>
    </row>
    <row r="2" spans="1:5">
      <c r="B2" s="2" t="s">
        <v>2</v>
      </c>
      <c r="C2" s="2" t="s">
        <v>26</v>
      </c>
      <c r="D2" s="2" t="s">
        <v>2</v>
      </c>
      <c r="E2" s="2" t="s">
        <v>26</v>
      </c>
    </row>
    <row r="3" spans="1:5">
      <c r="A3" s="3" t="s">
        <v>229</v>
      </c>
    </row>
    <row r="4" spans="1:5">
      <c r="A4" s="4" t="s">
        <v>69</v>
      </c>
      <c r="B4" s="7" t="n">
        <v>333934</v>
      </c>
      <c r="C4" s="7" t="n">
        <v>298778</v>
      </c>
      <c r="D4" s="7" t="n">
        <v>622304</v>
      </c>
      <c r="E4" s="7" t="n">
        <v>574820</v>
      </c>
    </row>
    <row r="5" spans="1:5">
      <c r="A5" s="4" t="s">
        <v>230</v>
      </c>
    </row>
    <row r="6" spans="1:5">
      <c r="A6" s="3" t="s">
        <v>229</v>
      </c>
    </row>
    <row r="7" spans="1:5">
      <c r="A7" s="4" t="s">
        <v>69</v>
      </c>
      <c r="B7" s="5" t="n">
        <v>89329</v>
      </c>
      <c r="C7" s="5" t="n">
        <v>80488</v>
      </c>
      <c r="D7" s="5" t="n">
        <v>172546</v>
      </c>
      <c r="E7" s="5" t="n">
        <v>161364</v>
      </c>
    </row>
    <row r="8" spans="1:5">
      <c r="A8" s="4" t="s">
        <v>231</v>
      </c>
    </row>
    <row r="9" spans="1:5">
      <c r="A9" s="3" t="s">
        <v>229</v>
      </c>
    </row>
    <row r="10" spans="1:5">
      <c r="A10" s="4" t="s">
        <v>69</v>
      </c>
      <c r="B10" s="5" t="n">
        <v>32416</v>
      </c>
      <c r="C10" s="5" t="n">
        <v>30186</v>
      </c>
      <c r="D10" s="5" t="n">
        <v>56763</v>
      </c>
      <c r="E10" s="5" t="n">
        <v>52679</v>
      </c>
    </row>
    <row r="11" spans="1:5">
      <c r="A11" s="4" t="s">
        <v>232</v>
      </c>
    </row>
    <row r="12" spans="1:5">
      <c r="A12" s="3" t="s">
        <v>229</v>
      </c>
    </row>
    <row r="13" spans="1:5">
      <c r="A13" s="4" t="s">
        <v>69</v>
      </c>
      <c r="B13" s="5" t="n">
        <v>101719</v>
      </c>
      <c r="C13" s="5" t="n">
        <v>90342</v>
      </c>
      <c r="D13" s="5" t="n">
        <v>197987</v>
      </c>
      <c r="E13" s="5" t="n">
        <v>181542</v>
      </c>
    </row>
    <row r="14" spans="1:5">
      <c r="A14" s="4" t="s">
        <v>233</v>
      </c>
    </row>
    <row r="15" spans="1:5">
      <c r="A15" s="3" t="s">
        <v>229</v>
      </c>
    </row>
    <row r="16" spans="1:5">
      <c r="A16" s="4" t="s">
        <v>69</v>
      </c>
      <c r="B16" s="5" t="n">
        <v>39334</v>
      </c>
      <c r="C16" s="5" t="n">
        <v>38099</v>
      </c>
      <c r="D16" s="5" t="n">
        <v>76005</v>
      </c>
      <c r="E16" s="5" t="n">
        <v>73068</v>
      </c>
    </row>
    <row r="17" spans="1:5">
      <c r="A17" s="4" t="s">
        <v>91</v>
      </c>
    </row>
    <row r="18" spans="1:5">
      <c r="A18" s="3" t="s">
        <v>229</v>
      </c>
    </row>
    <row r="19" spans="1:5">
      <c r="A19" s="4" t="s">
        <v>69</v>
      </c>
      <c r="B19" s="5" t="n">
        <v>28958</v>
      </c>
      <c r="C19" s="5" t="n">
        <v>24258</v>
      </c>
      <c r="D19" s="5" t="n">
        <v>53566</v>
      </c>
      <c r="E19" s="5" t="n">
        <v>48874</v>
      </c>
    </row>
    <row r="20" spans="1:5">
      <c r="A20" s="4" t="s">
        <v>234</v>
      </c>
    </row>
    <row r="21" spans="1:5">
      <c r="A21" s="3" t="s">
        <v>229</v>
      </c>
    </row>
    <row r="22" spans="1:5">
      <c r="A22" s="4" t="s">
        <v>69</v>
      </c>
      <c r="B22" s="5" t="n">
        <v>21207</v>
      </c>
      <c r="C22" s="5" t="n">
        <v>18678</v>
      </c>
      <c r="D22" s="5" t="n">
        <v>32067</v>
      </c>
      <c r="E22" s="5" t="n">
        <v>28298</v>
      </c>
    </row>
    <row r="23" spans="1:5">
      <c r="A23" s="4" t="s">
        <v>235</v>
      </c>
    </row>
    <row r="24" spans="1:5">
      <c r="A24" s="3" t="s">
        <v>229</v>
      </c>
    </row>
    <row r="25" spans="1:5">
      <c r="A25" s="4" t="s">
        <v>69</v>
      </c>
      <c r="B25" s="5" t="n">
        <v>11813</v>
      </c>
      <c r="C25" s="5" t="n">
        <v>8394</v>
      </c>
      <c r="D25" s="5" t="n">
        <v>18394</v>
      </c>
      <c r="E25" s="5" t="n">
        <v>14518</v>
      </c>
    </row>
    <row r="26" spans="1:5">
      <c r="A26" s="4" t="s">
        <v>236</v>
      </c>
    </row>
    <row r="27" spans="1:5">
      <c r="A27" s="3" t="s">
        <v>229</v>
      </c>
    </row>
    <row r="28" spans="1:5">
      <c r="A28" s="4" t="s">
        <v>69</v>
      </c>
      <c r="B28" s="7" t="n">
        <v>9158</v>
      </c>
      <c r="C28" s="7" t="n">
        <v>8333</v>
      </c>
      <c r="D28" s="7" t="n">
        <v>14976</v>
      </c>
      <c r="E28" s="7" t="n">
        <v>144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7</v>
      </c>
      <c r="D1" s="2" t="s">
        <v>1</v>
      </c>
    </row>
    <row r="2" spans="1:5">
      <c r="B2" s="2" t="s">
        <v>2</v>
      </c>
      <c r="C2" s="2" t="s">
        <v>26</v>
      </c>
      <c r="D2" s="2" t="s">
        <v>2</v>
      </c>
      <c r="E2" s="2" t="s">
        <v>26</v>
      </c>
    </row>
    <row r="3" spans="1:5">
      <c r="A3" s="3" t="s">
        <v>229</v>
      </c>
    </row>
    <row r="4" spans="1:5">
      <c r="A4" s="4" t="s">
        <v>69</v>
      </c>
      <c r="B4" s="7" t="n">
        <v>333934</v>
      </c>
      <c r="C4" s="7" t="n">
        <v>298778</v>
      </c>
      <c r="D4" s="7" t="n">
        <v>622304</v>
      </c>
      <c r="E4" s="7" t="n">
        <v>574820</v>
      </c>
    </row>
    <row r="5" spans="1:5">
      <c r="A5" s="4" t="s">
        <v>238</v>
      </c>
    </row>
    <row r="6" spans="1:5">
      <c r="A6" s="3" t="s">
        <v>229</v>
      </c>
    </row>
    <row r="7" spans="1:5">
      <c r="A7" s="4" t="s">
        <v>69</v>
      </c>
      <c r="B7" s="5" t="n">
        <v>291756</v>
      </c>
      <c r="C7" s="5" t="n">
        <v>263373</v>
      </c>
      <c r="D7" s="5" t="n">
        <v>556867</v>
      </c>
      <c r="E7" s="5" t="n">
        <v>517527</v>
      </c>
    </row>
    <row r="8" spans="1:5">
      <c r="A8" s="4" t="s">
        <v>239</v>
      </c>
    </row>
    <row r="9" spans="1:5">
      <c r="A9" s="3" t="s">
        <v>229</v>
      </c>
    </row>
    <row r="10" spans="1:5">
      <c r="A10" s="4" t="s">
        <v>69</v>
      </c>
      <c r="B10" s="5" t="n">
        <v>94915</v>
      </c>
      <c r="C10" s="5" t="n">
        <v>80260</v>
      </c>
      <c r="D10" s="5" t="n">
        <v>177660</v>
      </c>
      <c r="E10" s="5" t="n">
        <v>155222</v>
      </c>
    </row>
    <row r="11" spans="1:5">
      <c r="A11" s="4" t="s">
        <v>240</v>
      </c>
    </row>
    <row r="12" spans="1:5">
      <c r="A12" s="3" t="s">
        <v>229</v>
      </c>
    </row>
    <row r="13" spans="1:5">
      <c r="A13" s="4" t="s">
        <v>69</v>
      </c>
      <c r="B13" s="5" t="n">
        <v>50274</v>
      </c>
      <c r="C13" s="5" t="n">
        <v>48184</v>
      </c>
      <c r="D13" s="5" t="n">
        <v>108170</v>
      </c>
      <c r="E13" s="5" t="n">
        <v>102381</v>
      </c>
    </row>
    <row r="14" spans="1:5">
      <c r="A14" s="4" t="s">
        <v>241</v>
      </c>
    </row>
    <row r="15" spans="1:5">
      <c r="A15" s="3" t="s">
        <v>229</v>
      </c>
    </row>
    <row r="16" spans="1:5">
      <c r="A16" s="4" t="s">
        <v>69</v>
      </c>
      <c r="B16" s="5" t="n">
        <v>58611</v>
      </c>
      <c r="C16" s="5" t="n">
        <v>52772</v>
      </c>
      <c r="D16" s="5" t="n">
        <v>116968</v>
      </c>
      <c r="E16" s="5" t="n">
        <v>109517</v>
      </c>
    </row>
    <row r="17" spans="1:5">
      <c r="A17" s="4" t="s">
        <v>242</v>
      </c>
    </row>
    <row r="18" spans="1:5">
      <c r="A18" s="3" t="s">
        <v>229</v>
      </c>
    </row>
    <row r="19" spans="1:5">
      <c r="A19" s="4" t="s">
        <v>69</v>
      </c>
      <c r="B19" s="5" t="n">
        <v>79687</v>
      </c>
      <c r="C19" s="5" t="n">
        <v>73995</v>
      </c>
      <c r="D19" s="5" t="n">
        <v>140443</v>
      </c>
      <c r="E19" s="5" t="n">
        <v>136452</v>
      </c>
    </row>
    <row r="20" spans="1:5">
      <c r="A20" s="4" t="s">
        <v>243</v>
      </c>
    </row>
    <row r="21" spans="1:5">
      <c r="A21" s="3" t="s">
        <v>229</v>
      </c>
    </row>
    <row r="22" spans="1:5">
      <c r="A22" s="4" t="s">
        <v>69</v>
      </c>
      <c r="B22" s="5" t="n">
        <v>3511</v>
      </c>
      <c r="C22" s="5" t="n">
        <v>3679</v>
      </c>
      <c r="D22" s="5" t="n">
        <v>5882</v>
      </c>
      <c r="E22" s="5" t="n">
        <v>6138</v>
      </c>
    </row>
    <row r="23" spans="1:5">
      <c r="A23" s="4" t="s">
        <v>244</v>
      </c>
    </row>
    <row r="24" spans="1:5">
      <c r="A24" s="3" t="s">
        <v>229</v>
      </c>
    </row>
    <row r="25" spans="1:5">
      <c r="A25" s="4" t="s">
        <v>69</v>
      </c>
      <c r="B25" s="7" t="n">
        <v>4758</v>
      </c>
      <c r="C25" s="7" t="n">
        <v>4483</v>
      </c>
      <c r="D25" s="7" t="n">
        <v>7744</v>
      </c>
      <c r="E25" s="7" t="n">
        <v>78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5</v>
      </c>
      <c r="B1" s="2" t="s">
        <v>1</v>
      </c>
    </row>
    <row r="2" spans="1:3">
      <c r="B2" s="2" t="s">
        <v>2</v>
      </c>
      <c r="C2" s="2" t="s">
        <v>25</v>
      </c>
    </row>
    <row r="3" spans="1:3">
      <c r="A3" s="3" t="s">
        <v>246</v>
      </c>
    </row>
    <row r="4" spans="1:3">
      <c r="A4" s="4" t="s">
        <v>247</v>
      </c>
      <c r="B4" s="10" t="n">
        <v>54.5</v>
      </c>
      <c r="C4" s="10" t="n">
        <v>51.2</v>
      </c>
    </row>
    <row r="5" spans="1:3">
      <c r="A5" s="4" t="s">
        <v>248</v>
      </c>
      <c r="B5" s="10" t="n">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7</v>
      </c>
      <c r="D1" s="2" t="s">
        <v>1</v>
      </c>
    </row>
    <row r="2" spans="1:5">
      <c r="B2" s="2" t="s">
        <v>2</v>
      </c>
      <c r="C2" s="2" t="s">
        <v>26</v>
      </c>
      <c r="D2" s="2" t="s">
        <v>2</v>
      </c>
      <c r="E2" s="2" t="s">
        <v>26</v>
      </c>
    </row>
    <row r="3" spans="1:5">
      <c r="A3" s="3" t="s">
        <v>132</v>
      </c>
    </row>
    <row r="4" spans="1:5">
      <c r="A4" s="4" t="s">
        <v>250</v>
      </c>
      <c r="B4" s="5" t="n">
        <v>51303</v>
      </c>
      <c r="C4" s="5" t="n">
        <v>51154</v>
      </c>
      <c r="D4" s="5" t="n">
        <v>51259</v>
      </c>
      <c r="E4" s="5" t="n">
        <v>51100</v>
      </c>
    </row>
    <row r="5" spans="1:5">
      <c r="A5" s="4" t="s">
        <v>251</v>
      </c>
      <c r="B5" s="5" t="n">
        <v>173</v>
      </c>
      <c r="C5" s="5" t="n">
        <v>180</v>
      </c>
      <c r="D5" s="5" t="n">
        <v>200</v>
      </c>
      <c r="E5" s="5" t="n">
        <v>216</v>
      </c>
    </row>
    <row r="6" spans="1:5">
      <c r="A6" s="4" t="s">
        <v>252</v>
      </c>
      <c r="B6" s="5" t="n">
        <v>51476</v>
      </c>
      <c r="C6" s="5" t="n">
        <v>51334</v>
      </c>
      <c r="D6" s="5" t="n">
        <v>51459</v>
      </c>
      <c r="E6" s="5" t="n">
        <v>513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6</v>
      </c>
    </row>
    <row r="3" spans="1:3">
      <c r="A3" s="3" t="s">
        <v>254</v>
      </c>
    </row>
    <row r="4" spans="1:3">
      <c r="A4" s="4" t="s">
        <v>255</v>
      </c>
      <c r="B4" s="7" t="n">
        <v>378156</v>
      </c>
    </row>
    <row r="5" spans="1:3">
      <c r="A5" s="4" t="s">
        <v>255</v>
      </c>
      <c r="B5" s="5" t="n">
        <v>373694</v>
      </c>
    </row>
    <row r="6" spans="1:3">
      <c r="A6" s="4" t="s">
        <v>256</v>
      </c>
    </row>
    <row r="7" spans="1:3">
      <c r="A7" s="3" t="s">
        <v>254</v>
      </c>
    </row>
    <row r="8" spans="1:3">
      <c r="A8" s="4" t="s">
        <v>255</v>
      </c>
      <c r="B8" s="5" t="n">
        <v>-20149</v>
      </c>
      <c r="C8" s="7" t="n">
        <v>-22268</v>
      </c>
    </row>
    <row r="9" spans="1:3">
      <c r="A9" s="4" t="s">
        <v>257</v>
      </c>
      <c r="B9" s="5" t="n">
        <v>-9</v>
      </c>
      <c r="C9" s="5" t="n">
        <v>45</v>
      </c>
    </row>
    <row r="10" spans="1:3">
      <c r="A10" s="4" t="s">
        <v>258</v>
      </c>
      <c r="B10" s="5" t="n">
        <v>5</v>
      </c>
    </row>
    <row r="11" spans="1:3">
      <c r="A11" s="4" t="s">
        <v>259</v>
      </c>
      <c r="B11" s="5" t="n">
        <v>-4</v>
      </c>
      <c r="C11" s="5" t="n">
        <v>45</v>
      </c>
    </row>
    <row r="12" spans="1:3">
      <c r="A12" s="4" t="s">
        <v>255</v>
      </c>
      <c r="B12" s="5" t="n">
        <v>-20153</v>
      </c>
      <c r="C12" s="5" t="n">
        <v>-22223</v>
      </c>
    </row>
    <row r="13" spans="1:3">
      <c r="A13" s="4" t="s">
        <v>260</v>
      </c>
    </row>
    <row r="14" spans="1:3">
      <c r="A14" s="3" t="s">
        <v>254</v>
      </c>
    </row>
    <row r="15" spans="1:3">
      <c r="A15" s="4" t="s">
        <v>255</v>
      </c>
      <c r="B15" s="5" t="n">
        <v>-6543</v>
      </c>
    </row>
    <row r="16" spans="1:3">
      <c r="A16" s="4" t="s">
        <v>257</v>
      </c>
      <c r="B16" s="5" t="n">
        <v>166</v>
      </c>
    </row>
    <row r="17" spans="1:3">
      <c r="A17" s="4" t="s">
        <v>259</v>
      </c>
      <c r="B17" s="5" t="n">
        <v>166</v>
      </c>
    </row>
    <row r="18" spans="1:3">
      <c r="A18" s="4" t="s">
        <v>255</v>
      </c>
      <c r="B18" s="5" t="n">
        <v>-6377</v>
      </c>
    </row>
    <row r="19" spans="1:3">
      <c r="A19" s="4" t="s">
        <v>261</v>
      </c>
    </row>
    <row r="20" spans="1:3">
      <c r="A20" s="3" t="s">
        <v>254</v>
      </c>
    </row>
    <row r="21" spans="1:3">
      <c r="A21" s="4" t="s">
        <v>255</v>
      </c>
      <c r="B21" s="5" t="n">
        <v>-26692</v>
      </c>
      <c r="C21" s="5" t="n">
        <v>-22268</v>
      </c>
    </row>
    <row r="22" spans="1:3">
      <c r="A22" s="4" t="s">
        <v>257</v>
      </c>
      <c r="B22" s="5" t="n">
        <v>157</v>
      </c>
      <c r="C22" s="5" t="n">
        <v>45</v>
      </c>
    </row>
    <row r="23" spans="1:3">
      <c r="A23" s="4" t="s">
        <v>258</v>
      </c>
      <c r="B23" s="5" t="n">
        <v>5</v>
      </c>
    </row>
    <row r="24" spans="1:3">
      <c r="A24" s="4" t="s">
        <v>259</v>
      </c>
      <c r="B24" s="5" t="n">
        <v>162</v>
      </c>
      <c r="C24" s="5" t="n">
        <v>45</v>
      </c>
    </row>
    <row r="25" spans="1:3">
      <c r="A25" s="4" t="s">
        <v>255</v>
      </c>
      <c r="B25" s="7" t="n">
        <v>-26530</v>
      </c>
      <c r="C25" s="7" t="n">
        <v>-222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3604272</v>
      </c>
      <c r="C3" s="7" t="n">
        <v>3494212</v>
      </c>
    </row>
    <row r="4" spans="1:3">
      <c r="A4" s="4" t="s">
        <v>265</v>
      </c>
      <c r="B4" s="5" t="n">
        <v>-1483107</v>
      </c>
      <c r="C4" s="5" t="n">
        <v>-1428555</v>
      </c>
    </row>
    <row r="5" spans="1:3">
      <c r="A5" s="4" t="s">
        <v>266</v>
      </c>
      <c r="B5" s="5" t="n">
        <v>2121165</v>
      </c>
      <c r="C5" s="5" t="n">
        <v>2065657</v>
      </c>
    </row>
    <row r="6" spans="1:3">
      <c r="A6" s="4" t="s">
        <v>267</v>
      </c>
    </row>
    <row r="7" spans="1:3">
      <c r="A7" s="3" t="s">
        <v>263</v>
      </c>
    </row>
    <row r="8" spans="1:3">
      <c r="A8" s="4" t="s">
        <v>264</v>
      </c>
      <c r="B8" s="5" t="n">
        <v>268316</v>
      </c>
      <c r="C8" s="5" t="n">
        <v>267051</v>
      </c>
    </row>
    <row r="9" spans="1:3">
      <c r="A9" s="4" t="s">
        <v>268</v>
      </c>
    </row>
    <row r="10" spans="1:3">
      <c r="A10" s="3" t="s">
        <v>263</v>
      </c>
    </row>
    <row r="11" spans="1:3">
      <c r="A11" s="4" t="s">
        <v>264</v>
      </c>
      <c r="B11" s="5" t="n">
        <v>2547565</v>
      </c>
      <c r="C11" s="5" t="n">
        <v>2440471</v>
      </c>
    </row>
    <row r="12" spans="1:3">
      <c r="A12" s="4" t="s">
        <v>269</v>
      </c>
    </row>
    <row r="13" spans="1:3">
      <c r="A13" s="3" t="s">
        <v>263</v>
      </c>
    </row>
    <row r="14" spans="1:3">
      <c r="A14" s="4" t="s">
        <v>264</v>
      </c>
      <c r="B14" s="5" t="n">
        <v>707836</v>
      </c>
      <c r="C14" s="5" t="n">
        <v>647988</v>
      </c>
    </row>
    <row r="15" spans="1:3">
      <c r="A15" s="4" t="s">
        <v>270</v>
      </c>
    </row>
    <row r="16" spans="1:3">
      <c r="A16" s="3" t="s">
        <v>263</v>
      </c>
    </row>
    <row r="17" spans="1:3">
      <c r="A17" s="4" t="s">
        <v>264</v>
      </c>
      <c r="B17" s="7" t="n">
        <v>80555</v>
      </c>
      <c r="C17" s="7" t="n">
        <v>138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271</v>
      </c>
      <c r="B1" s="2" t="s">
        <v>67</v>
      </c>
      <c r="D1" s="2" t="s">
        <v>1</v>
      </c>
      <c r="F1" s="2" t="s">
        <v>272</v>
      </c>
    </row>
    <row r="2" spans="1:6">
      <c r="B2" s="2" t="s">
        <v>2</v>
      </c>
      <c r="C2" s="2" t="s">
        <v>26</v>
      </c>
      <c r="D2" s="2" t="s">
        <v>2</v>
      </c>
      <c r="E2" s="2" t="s">
        <v>26</v>
      </c>
      <c r="F2" s="2" t="s">
        <v>25</v>
      </c>
    </row>
    <row r="3" spans="1:6">
      <c r="A3" s="3" t="s">
        <v>273</v>
      </c>
    </row>
    <row r="4" spans="1:6">
      <c r="A4" s="4" t="s">
        <v>79</v>
      </c>
      <c r="B4" s="7" t="n">
        <v>2766</v>
      </c>
      <c r="C4" s="7" t="n">
        <v>2969</v>
      </c>
      <c r="D4" s="7" t="n">
        <v>5519</v>
      </c>
      <c r="E4" s="7" t="n">
        <v>5917</v>
      </c>
    </row>
    <row r="5" spans="1:6">
      <c r="A5" s="4" t="s">
        <v>274</v>
      </c>
    </row>
    <row r="6" spans="1:6">
      <c r="A6" s="3" t="s">
        <v>273</v>
      </c>
    </row>
    <row r="7" spans="1:6">
      <c r="A7" s="4" t="s">
        <v>79</v>
      </c>
      <c r="B7" s="7" t="n">
        <v>2700</v>
      </c>
      <c r="C7" s="7" t="n">
        <v>2900</v>
      </c>
      <c r="D7" s="5" t="n">
        <v>5300</v>
      </c>
      <c r="E7" s="5" t="n">
        <v>5900</v>
      </c>
    </row>
    <row r="8" spans="1:6">
      <c r="A8" s="4" t="s">
        <v>275</v>
      </c>
      <c r="D8" s="7" t="n">
        <v>3100</v>
      </c>
      <c r="E8" s="7" t="n">
        <v>3200</v>
      </c>
    </row>
    <row r="9" spans="1:6">
      <c r="A9" s="4" t="s">
        <v>276</v>
      </c>
    </row>
    <row r="10" spans="1:6">
      <c r="A10" s="3" t="s">
        <v>273</v>
      </c>
    </row>
    <row r="11" spans="1:6">
      <c r="A11" s="4" t="s">
        <v>277</v>
      </c>
      <c r="F11" s="4" t="s">
        <v>278</v>
      </c>
    </row>
    <row r="12" spans="1:6">
      <c r="A12" s="4" t="s">
        <v>279</v>
      </c>
    </row>
    <row r="13" spans="1:6">
      <c r="A13" s="3" t="s">
        <v>273</v>
      </c>
    </row>
    <row r="14" spans="1:6">
      <c r="A14" s="4" t="s">
        <v>277</v>
      </c>
      <c r="F14" s="4" t="s">
        <v>2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26</v>
      </c>
      <c r="D2" s="2" t="s">
        <v>2</v>
      </c>
      <c r="E2" s="2" t="s">
        <v>26</v>
      </c>
    </row>
    <row r="3" spans="1:5">
      <c r="A3" s="3" t="s">
        <v>68</v>
      </c>
    </row>
    <row r="4" spans="1:5">
      <c r="A4" s="4" t="s">
        <v>69</v>
      </c>
      <c r="B4" s="7" t="n">
        <v>333934</v>
      </c>
      <c r="C4" s="7" t="n">
        <v>298778</v>
      </c>
      <c r="D4" s="7" t="n">
        <v>622304</v>
      </c>
      <c r="E4" s="7" t="n">
        <v>574820</v>
      </c>
    </row>
    <row r="5" spans="1:5">
      <c r="A5" s="3" t="s">
        <v>70</v>
      </c>
    </row>
    <row r="6" spans="1:5">
      <c r="A6" s="4" t="s">
        <v>71</v>
      </c>
      <c r="B6" s="5" t="n">
        <v>187821</v>
      </c>
      <c r="C6" s="5" t="n">
        <v>176358</v>
      </c>
      <c r="D6" s="5" t="n">
        <v>371739</v>
      </c>
      <c r="E6" s="5" t="n">
        <v>353312</v>
      </c>
    </row>
    <row r="7" spans="1:5">
      <c r="A7" s="4" t="s">
        <v>72</v>
      </c>
      <c r="B7" s="5" t="n">
        <v>30254</v>
      </c>
      <c r="C7" s="5" t="n">
        <v>22135</v>
      </c>
      <c r="D7" s="5" t="n">
        <v>49620</v>
      </c>
      <c r="E7" s="5" t="n">
        <v>38986</v>
      </c>
    </row>
    <row r="8" spans="1:5">
      <c r="A8" s="4" t="s">
        <v>73</v>
      </c>
      <c r="B8" s="5" t="n">
        <v>7640</v>
      </c>
      <c r="C8" s="5" t="n">
        <v>7468</v>
      </c>
      <c r="D8" s="5" t="n">
        <v>15969</v>
      </c>
      <c r="E8" s="5" t="n">
        <v>14877</v>
      </c>
    </row>
    <row r="9" spans="1:5">
      <c r="A9" s="4" t="s">
        <v>74</v>
      </c>
      <c r="B9" s="5" t="n">
        <v>1525</v>
      </c>
      <c r="C9" s="5" t="n">
        <v>494</v>
      </c>
      <c r="D9" s="5" t="n">
        <v>3672</v>
      </c>
      <c r="E9" s="5" t="n">
        <v>710</v>
      </c>
    </row>
    <row r="10" spans="1:5">
      <c r="A10" s="4" t="s">
        <v>75</v>
      </c>
      <c r="B10" s="5" t="n">
        <v>29995</v>
      </c>
      <c r="C10" s="5" t="n">
        <v>27679</v>
      </c>
      <c r="D10" s="5" t="n">
        <v>58661</v>
      </c>
      <c r="E10" s="5" t="n">
        <v>55316</v>
      </c>
    </row>
    <row r="11" spans="1:5">
      <c r="A11" s="4" t="s">
        <v>76</v>
      </c>
      <c r="B11" s="5" t="n">
        <v>257235</v>
      </c>
      <c r="C11" s="5" t="n">
        <v>234134</v>
      </c>
      <c r="D11" s="5" t="n">
        <v>499661</v>
      </c>
      <c r="E11" s="5" t="n">
        <v>463201</v>
      </c>
    </row>
    <row r="12" spans="1:5">
      <c r="A12" s="4" t="s">
        <v>77</v>
      </c>
      <c r="B12" s="5" t="n">
        <v>76699</v>
      </c>
      <c r="C12" s="5" t="n">
        <v>64644</v>
      </c>
      <c r="D12" s="5" t="n">
        <v>122643</v>
      </c>
      <c r="E12" s="5" t="n">
        <v>111619</v>
      </c>
    </row>
    <row r="13" spans="1:5">
      <c r="A13" s="4" t="s">
        <v>78</v>
      </c>
      <c r="B13" s="5" t="n">
        <v>-19625</v>
      </c>
      <c r="C13" s="5" t="n">
        <v>-17155</v>
      </c>
      <c r="D13" s="5" t="n">
        <v>-36354</v>
      </c>
      <c r="E13" s="5" t="n">
        <v>-33019</v>
      </c>
    </row>
    <row r="14" spans="1:5">
      <c r="A14" s="4" t="s">
        <v>79</v>
      </c>
      <c r="B14" s="5" t="n">
        <v>2766</v>
      </c>
      <c r="C14" s="5" t="n">
        <v>2969</v>
      </c>
      <c r="D14" s="5" t="n">
        <v>5519</v>
      </c>
      <c r="E14" s="5" t="n">
        <v>5917</v>
      </c>
    </row>
    <row r="15" spans="1:5">
      <c r="A15" s="4" t="s">
        <v>80</v>
      </c>
      <c r="B15" s="5" t="n">
        <v>1346</v>
      </c>
      <c r="C15" s="5" t="n">
        <v>-943</v>
      </c>
      <c r="D15" s="5" t="n">
        <v>-1242</v>
      </c>
      <c r="E15" s="5" t="n">
        <v>-1717</v>
      </c>
    </row>
    <row r="16" spans="1:5">
      <c r="A16" s="4" t="s">
        <v>81</v>
      </c>
      <c r="B16" s="5" t="n">
        <v>36</v>
      </c>
      <c r="C16" s="5" t="n">
        <v>-1324</v>
      </c>
      <c r="D16" s="5" t="n">
        <v>204</v>
      </c>
      <c r="E16" s="5" t="n">
        <v>-1396</v>
      </c>
    </row>
    <row r="17" spans="1:5">
      <c r="A17" s="4" t="s">
        <v>82</v>
      </c>
      <c r="B17" s="5" t="n">
        <v>61222</v>
      </c>
      <c r="C17" s="5" t="n">
        <v>48191</v>
      </c>
      <c r="D17" s="5" t="n">
        <v>90770</v>
      </c>
      <c r="E17" s="5" t="n">
        <v>81404</v>
      </c>
    </row>
    <row r="18" spans="1:5">
      <c r="A18" s="4" t="s">
        <v>83</v>
      </c>
      <c r="B18" s="5" t="n">
        <v>-5676</v>
      </c>
      <c r="C18" s="5" t="n">
        <v>-899</v>
      </c>
      <c r="D18" s="5" t="n">
        <v>-7885</v>
      </c>
      <c r="E18" s="5" t="n">
        <v>-1492</v>
      </c>
    </row>
    <row r="19" spans="1:5">
      <c r="A19" s="4" t="s">
        <v>84</v>
      </c>
      <c r="B19" s="7" t="n">
        <v>55546</v>
      </c>
      <c r="C19" s="7" t="n">
        <v>47292</v>
      </c>
      <c r="D19" s="7" t="n">
        <v>82885</v>
      </c>
      <c r="E19" s="7" t="n">
        <v>79912</v>
      </c>
    </row>
    <row r="20" spans="1:5">
      <c r="A20" s="4" t="s">
        <v>85</v>
      </c>
      <c r="B20" s="8" t="n">
        <v>1.08</v>
      </c>
      <c r="C20" s="8" t="n">
        <v>0.92</v>
      </c>
      <c r="D20" s="8" t="n">
        <v>1.62</v>
      </c>
      <c r="E20" s="8" t="n">
        <v>1.56</v>
      </c>
    </row>
    <row r="21" spans="1:5">
      <c r="A21" s="4" t="s">
        <v>86</v>
      </c>
      <c r="B21" s="9" t="n">
        <v>1.08</v>
      </c>
      <c r="C21" s="9" t="n">
        <v>0.92</v>
      </c>
      <c r="D21" s="9" t="n">
        <v>1.61</v>
      </c>
      <c r="E21" s="9" t="n">
        <v>1.56</v>
      </c>
    </row>
    <row r="22" spans="1:5">
      <c r="A22" s="4" t="s">
        <v>87</v>
      </c>
      <c r="B22" s="8" t="n">
        <v>0.85</v>
      </c>
      <c r="C22" s="8" t="n">
        <v>0.8</v>
      </c>
      <c r="D22" s="8" t="n">
        <v>1.7</v>
      </c>
      <c r="E22" s="8" t="n">
        <v>1.6</v>
      </c>
    </row>
    <row r="23" spans="1:5">
      <c r="A23" s="4" t="s">
        <v>88</v>
      </c>
      <c r="B23" s="7" t="n">
        <v>55630</v>
      </c>
      <c r="C23" s="7" t="n">
        <v>47326</v>
      </c>
      <c r="D23" s="7" t="n">
        <v>83047</v>
      </c>
      <c r="E23" s="7" t="n">
        <v>79957</v>
      </c>
    </row>
    <row r="24" spans="1:5">
      <c r="A24" s="4" t="s">
        <v>89</v>
      </c>
    </row>
    <row r="25" spans="1:5">
      <c r="A25" s="3" t="s">
        <v>68</v>
      </c>
    </row>
    <row r="26" spans="1:5">
      <c r="A26" s="4" t="s">
        <v>69</v>
      </c>
      <c r="B26" s="5" t="n">
        <v>121745</v>
      </c>
      <c r="C26" s="5" t="n">
        <v>110674</v>
      </c>
      <c r="D26" s="5" t="n">
        <v>229309</v>
      </c>
      <c r="E26" s="5" t="n">
        <v>214043</v>
      </c>
    </row>
    <row r="27" spans="1:5">
      <c r="A27" s="3" t="s">
        <v>70</v>
      </c>
    </row>
    <row r="28" spans="1:5">
      <c r="A28" s="4" t="s">
        <v>71</v>
      </c>
      <c r="B28" s="5" t="n">
        <v>30059</v>
      </c>
      <c r="C28" s="5" t="n">
        <v>28359</v>
      </c>
      <c r="D28" s="5" t="n">
        <v>58987</v>
      </c>
      <c r="E28" s="5" t="n">
        <v>56387</v>
      </c>
    </row>
    <row r="29" spans="1:5">
      <c r="A29" s="4" t="s">
        <v>90</v>
      </c>
    </row>
    <row r="30" spans="1:5">
      <c r="A30" s="3" t="s">
        <v>68</v>
      </c>
    </row>
    <row r="31" spans="1:5">
      <c r="A31" s="4" t="s">
        <v>69</v>
      </c>
      <c r="B31" s="5" t="n">
        <v>141053</v>
      </c>
      <c r="C31" s="5" t="n">
        <v>128441</v>
      </c>
      <c r="D31" s="5" t="n">
        <v>273992</v>
      </c>
      <c r="E31" s="5" t="n">
        <v>254610</v>
      </c>
    </row>
    <row r="32" spans="1:5">
      <c r="A32" s="3" t="s">
        <v>70</v>
      </c>
    </row>
    <row r="33" spans="1:5">
      <c r="A33" s="4" t="s">
        <v>71</v>
      </c>
      <c r="B33" s="5" t="n">
        <v>72394</v>
      </c>
      <c r="C33" s="5" t="n">
        <v>68285</v>
      </c>
      <c r="D33" s="5" t="n">
        <v>144372</v>
      </c>
      <c r="E33" s="5" t="n">
        <v>137442</v>
      </c>
    </row>
    <row r="34" spans="1:5">
      <c r="A34" s="4" t="s">
        <v>91</v>
      </c>
    </row>
    <row r="35" spans="1:5">
      <c r="A35" s="3" t="s">
        <v>68</v>
      </c>
    </row>
    <row r="36" spans="1:5">
      <c r="A36" s="4" t="s">
        <v>69</v>
      </c>
      <c r="B36" s="5" t="n">
        <v>28958</v>
      </c>
      <c r="C36" s="5" t="n">
        <v>24258</v>
      </c>
      <c r="D36" s="5" t="n">
        <v>53566</v>
      </c>
      <c r="E36" s="5" t="n">
        <v>48874</v>
      </c>
    </row>
    <row r="37" spans="1:5">
      <c r="A37" s="3" t="s">
        <v>70</v>
      </c>
    </row>
    <row r="38" spans="1:5">
      <c r="A38" s="4" t="s">
        <v>71</v>
      </c>
      <c r="B38" s="5" t="n">
        <v>76733</v>
      </c>
      <c r="C38" s="5" t="n">
        <v>73536</v>
      </c>
      <c r="D38" s="5" t="n">
        <v>152615</v>
      </c>
      <c r="E38" s="5" t="n">
        <v>147774</v>
      </c>
    </row>
    <row r="39" spans="1:5">
      <c r="A39" s="4" t="s">
        <v>92</v>
      </c>
    </row>
    <row r="40" spans="1:5">
      <c r="A40" s="3" t="s">
        <v>68</v>
      </c>
    </row>
    <row r="41" spans="1:5">
      <c r="A41" s="4" t="s">
        <v>69</v>
      </c>
      <c r="B41" s="5" t="n">
        <v>42178</v>
      </c>
      <c r="C41" s="5" t="n">
        <v>35405</v>
      </c>
      <c r="D41" s="5" t="n">
        <v>65437</v>
      </c>
      <c r="E41" s="5" t="n">
        <v>57293</v>
      </c>
    </row>
    <row r="42" spans="1:5">
      <c r="A42" s="4" t="s">
        <v>93</v>
      </c>
    </row>
    <row r="43" spans="1:5">
      <c r="A43" s="3" t="s">
        <v>70</v>
      </c>
    </row>
    <row r="44" spans="1:5">
      <c r="A44" s="4" t="s">
        <v>71</v>
      </c>
      <c r="B44" s="7" t="n">
        <v>8635</v>
      </c>
      <c r="C44" s="7" t="n">
        <v>6178</v>
      </c>
      <c r="D44" s="7" t="n">
        <v>15765</v>
      </c>
      <c r="E44" s="7" t="n">
        <v>11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1674792</v>
      </c>
      <c r="C3" s="7" t="n">
        <v>1591392</v>
      </c>
    </row>
    <row r="4" spans="1:3">
      <c r="A4" s="4" t="s">
        <v>284</v>
      </c>
    </row>
    <row r="5" spans="1:3">
      <c r="A5" s="3" t="s">
        <v>282</v>
      </c>
    </row>
    <row r="6" spans="1:3">
      <c r="A6" s="4" t="s">
        <v>283</v>
      </c>
      <c r="B6" s="5" t="n">
        <v>198610</v>
      </c>
      <c r="C6" s="5" t="n">
        <v>198443</v>
      </c>
    </row>
    <row r="7" spans="1:3">
      <c r="A7" s="4" t="s">
        <v>285</v>
      </c>
    </row>
    <row r="8" spans="1:3">
      <c r="A8" s="3" t="s">
        <v>282</v>
      </c>
    </row>
    <row r="9" spans="1:3">
      <c r="A9" s="4" t="s">
        <v>283</v>
      </c>
      <c r="B9" s="5" t="n">
        <v>489257</v>
      </c>
      <c r="C9" s="5" t="n">
        <v>488655</v>
      </c>
    </row>
    <row r="10" spans="1:3">
      <c r="A10" s="4" t="s">
        <v>286</v>
      </c>
    </row>
    <row r="11" spans="1:3">
      <c r="A11" s="3" t="s">
        <v>282</v>
      </c>
    </row>
    <row r="12" spans="1:3">
      <c r="A12" s="4" t="s">
        <v>283</v>
      </c>
      <c r="B12" s="5" t="n">
        <v>347138</v>
      </c>
      <c r="C12" s="5" t="n">
        <v>346660</v>
      </c>
    </row>
    <row r="13" spans="1:3">
      <c r="A13" s="4" t="s">
        <v>287</v>
      </c>
    </row>
    <row r="14" spans="1:3">
      <c r="A14" s="3" t="s">
        <v>282</v>
      </c>
    </row>
    <row r="15" spans="1:3">
      <c r="A15" s="4" t="s">
        <v>283</v>
      </c>
      <c r="B15" s="5" t="n">
        <v>395487</v>
      </c>
      <c r="C15" s="5" t="n">
        <v>395071</v>
      </c>
    </row>
    <row r="16" spans="1:3">
      <c r="A16" s="4" t="s">
        <v>288</v>
      </c>
    </row>
    <row r="17" spans="1:3">
      <c r="A17" s="3" t="s">
        <v>282</v>
      </c>
    </row>
    <row r="18" spans="1:3">
      <c r="A18" s="4" t="s">
        <v>283</v>
      </c>
      <c r="B18" s="5" t="n">
        <v>243672</v>
      </c>
      <c r="C18" s="5" t="n">
        <v>161924</v>
      </c>
    </row>
    <row r="19" spans="1:3">
      <c r="A19" s="4" t="s">
        <v>289</v>
      </c>
    </row>
    <row r="20" spans="1:3">
      <c r="A20" s="3" t="s">
        <v>282</v>
      </c>
    </row>
    <row r="21" spans="1:3">
      <c r="A21" s="4" t="s">
        <v>283</v>
      </c>
      <c r="B21" s="7" t="n">
        <v>628</v>
      </c>
      <c r="C21" s="7" t="n">
        <v>6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90</v>
      </c>
      <c r="B1" s="2" t="s">
        <v>291</v>
      </c>
      <c r="C1" s="2" t="s">
        <v>2</v>
      </c>
      <c r="D1" s="2" t="s">
        <v>25</v>
      </c>
    </row>
    <row r="2" spans="1:4">
      <c r="A2" s="4" t="s">
        <v>284</v>
      </c>
    </row>
    <row r="3" spans="1:4">
      <c r="A3" s="3" t="s">
        <v>282</v>
      </c>
    </row>
    <row r="4" spans="1:4">
      <c r="A4" s="4" t="s">
        <v>292</v>
      </c>
      <c r="C4" s="7" t="n">
        <v>1390000</v>
      </c>
      <c r="D4" s="7" t="n">
        <v>1557000</v>
      </c>
    </row>
    <row r="5" spans="1:4">
      <c r="A5" s="4" t="s">
        <v>293</v>
      </c>
      <c r="C5" s="4" t="s">
        <v>294</v>
      </c>
    </row>
    <row r="6" spans="1:4">
      <c r="A6" s="4" t="s">
        <v>295</v>
      </c>
      <c r="C6" s="4" t="s">
        <v>296</v>
      </c>
    </row>
    <row r="7" spans="1:4">
      <c r="A7" s="4" t="s">
        <v>297</v>
      </c>
      <c r="C7" s="7" t="n">
        <v>200000000</v>
      </c>
    </row>
    <row r="8" spans="1:4">
      <c r="A8" s="4" t="s">
        <v>285</v>
      </c>
    </row>
    <row r="9" spans="1:4">
      <c r="A9" s="3" t="s">
        <v>282</v>
      </c>
    </row>
    <row r="10" spans="1:4">
      <c r="A10" s="4" t="s">
        <v>292</v>
      </c>
      <c r="C10" s="7" t="n">
        <v>5743000</v>
      </c>
      <c r="D10" s="5" t="n">
        <v>7595000</v>
      </c>
    </row>
    <row r="11" spans="1:4">
      <c r="A11" s="4" t="s">
        <v>293</v>
      </c>
      <c r="C11" s="4" t="s">
        <v>298</v>
      </c>
    </row>
    <row r="12" spans="1:4">
      <c r="A12" s="4" t="s">
        <v>295</v>
      </c>
      <c r="B12" s="4" t="s">
        <v>299</v>
      </c>
      <c r="C12" s="4" t="s">
        <v>299</v>
      </c>
    </row>
    <row r="13" spans="1:4">
      <c r="A13" s="4" t="s">
        <v>297</v>
      </c>
      <c r="C13" s="7" t="n">
        <v>500000000</v>
      </c>
      <c r="D13" s="5" t="n">
        <v>500000000</v>
      </c>
    </row>
    <row r="14" spans="1:4">
      <c r="A14" s="4" t="s">
        <v>286</v>
      </c>
    </row>
    <row r="15" spans="1:4">
      <c r="A15" s="3" t="s">
        <v>282</v>
      </c>
    </row>
    <row r="16" spans="1:4">
      <c r="A16" s="4" t="s">
        <v>300</v>
      </c>
      <c r="C16" s="7" t="n">
        <v>350000000</v>
      </c>
    </row>
    <row r="17" spans="1:4">
      <c r="A17" s="4" t="s">
        <v>301</v>
      </c>
      <c r="C17" s="4" t="s">
        <v>302</v>
      </c>
    </row>
    <row r="18" spans="1:4">
      <c r="A18" s="4" t="s">
        <v>292</v>
      </c>
      <c r="C18" s="7" t="n">
        <v>2862000</v>
      </c>
      <c r="D18" s="5" t="n">
        <v>3340000</v>
      </c>
    </row>
    <row r="19" spans="1:4">
      <c r="A19" s="4" t="s">
        <v>293</v>
      </c>
      <c r="C19" s="4" t="s">
        <v>303</v>
      </c>
    </row>
    <row r="20" spans="1:4">
      <c r="A20" s="4" t="s">
        <v>287</v>
      </c>
    </row>
    <row r="21" spans="1:4">
      <c r="A21" s="3" t="s">
        <v>282</v>
      </c>
    </row>
    <row r="22" spans="1:4">
      <c r="A22" s="4" t="s">
        <v>300</v>
      </c>
      <c r="C22" s="7" t="n">
        <v>400000000</v>
      </c>
    </row>
    <row r="23" spans="1:4">
      <c r="A23" s="4" t="s">
        <v>301</v>
      </c>
      <c r="C23" s="4" t="s">
        <v>302</v>
      </c>
    </row>
    <row r="24" spans="1:4">
      <c r="A24" s="4" t="s">
        <v>292</v>
      </c>
      <c r="C24" s="7" t="n">
        <v>4513000</v>
      </c>
      <c r="D24" s="5" t="n">
        <v>4929000</v>
      </c>
    </row>
    <row r="25" spans="1:4">
      <c r="A25" s="4" t="s">
        <v>293</v>
      </c>
      <c r="C25" s="4" t="s">
        <v>304</v>
      </c>
    </row>
    <row r="26" spans="1:4">
      <c r="A26" s="4" t="s">
        <v>288</v>
      </c>
    </row>
    <row r="27" spans="1:4">
      <c r="A27" s="3" t="s">
        <v>282</v>
      </c>
    </row>
    <row r="28" spans="1:4">
      <c r="A28" s="4" t="s">
        <v>292</v>
      </c>
      <c r="C28" s="7" t="n">
        <v>7828000</v>
      </c>
      <c r="D28" s="7" t="n">
        <v>9076000</v>
      </c>
    </row>
    <row r="29" spans="1:4">
      <c r="A29" s="4" t="s">
        <v>293</v>
      </c>
      <c r="C29" s="4" t="s">
        <v>305</v>
      </c>
    </row>
    <row r="30" spans="1:4">
      <c r="A30" s="4" t="s">
        <v>295</v>
      </c>
      <c r="C30" s="4" t="s">
        <v>306</v>
      </c>
    </row>
    <row r="31" spans="1:4">
      <c r="A31" s="4" t="s">
        <v>297</v>
      </c>
      <c r="C31" s="7" t="n">
        <v>7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07</v>
      </c>
      <c r="B1" s="2" t="s">
        <v>291</v>
      </c>
      <c r="C1" s="2" t="s">
        <v>2</v>
      </c>
      <c r="D1" s="2" t="s">
        <v>2</v>
      </c>
      <c r="E1" s="2" t="s">
        <v>26</v>
      </c>
      <c r="F1" s="2" t="s">
        <v>25</v>
      </c>
    </row>
    <row r="2" spans="1:6">
      <c r="A2" s="3" t="s">
        <v>282</v>
      </c>
    </row>
    <row r="3" spans="1:6">
      <c r="A3" s="4" t="s">
        <v>99</v>
      </c>
      <c r="D3" s="7" t="n">
        <v>1956000</v>
      </c>
      <c r="E3" s="7" t="n">
        <v>925000</v>
      </c>
    </row>
    <row r="4" spans="1:6">
      <c r="A4" s="4" t="s">
        <v>285</v>
      </c>
    </row>
    <row r="5" spans="1:6">
      <c r="A5" s="3" t="s">
        <v>282</v>
      </c>
    </row>
    <row r="6" spans="1:6">
      <c r="A6" s="4" t="s">
        <v>308</v>
      </c>
      <c r="F6" s="4" t="s">
        <v>309</v>
      </c>
    </row>
    <row r="7" spans="1:6">
      <c r="A7" s="4" t="s">
        <v>297</v>
      </c>
      <c r="C7" s="7" t="n">
        <v>500000000</v>
      </c>
      <c r="D7" s="7" t="n">
        <v>500000000</v>
      </c>
      <c r="F7" s="7" t="n">
        <v>500000000</v>
      </c>
    </row>
    <row r="8" spans="1:6">
      <c r="A8" s="4" t="s">
        <v>295</v>
      </c>
      <c r="B8" s="4" t="s">
        <v>299</v>
      </c>
      <c r="D8" s="4" t="s">
        <v>299</v>
      </c>
    </row>
    <row r="9" spans="1:6">
      <c r="A9" s="4" t="s">
        <v>310</v>
      </c>
    </row>
    <row r="10" spans="1:6">
      <c r="A10" s="3" t="s">
        <v>282</v>
      </c>
    </row>
    <row r="11" spans="1:6">
      <c r="A11" s="4" t="s">
        <v>99</v>
      </c>
      <c r="C11" s="7" t="n">
        <v>2000000</v>
      </c>
      <c r="D11"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2</v>
      </c>
    </row>
    <row r="2" spans="1:3">
      <c r="A2" s="3" t="s">
        <v>313</v>
      </c>
    </row>
    <row r="3" spans="1:3">
      <c r="A3" s="4" t="s">
        <v>314</v>
      </c>
      <c r="B3" s="7" t="n">
        <v>210</v>
      </c>
    </row>
    <row r="4" spans="1:3">
      <c r="A4" s="4" t="s">
        <v>315</v>
      </c>
      <c r="B4" s="5" t="n">
        <v>190</v>
      </c>
    </row>
    <row r="5" spans="1:3">
      <c r="A5" s="4" t="s">
        <v>316</v>
      </c>
      <c r="B5" s="7" t="n">
        <v>20</v>
      </c>
    </row>
    <row r="6" spans="1:3">
      <c r="A6" s="4" t="s">
        <v>317</v>
      </c>
      <c r="C6" s="4" t="s">
        <v>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67</v>
      </c>
      <c r="D1" s="2" t="s">
        <v>1</v>
      </c>
    </row>
    <row r="2" spans="1:6">
      <c r="B2" s="2" t="s">
        <v>2</v>
      </c>
      <c r="C2" s="2" t="s">
        <v>26</v>
      </c>
      <c r="D2" s="2" t="s">
        <v>2</v>
      </c>
      <c r="E2" s="2" t="s">
        <v>26</v>
      </c>
      <c r="F2" s="2" t="s">
        <v>25</v>
      </c>
    </row>
    <row r="3" spans="1:6">
      <c r="A3" s="3" t="s">
        <v>320</v>
      </c>
    </row>
    <row r="4" spans="1:6">
      <c r="A4" s="4" t="s">
        <v>321</v>
      </c>
      <c r="B4" s="7" t="n">
        <v>2</v>
      </c>
      <c r="C4" s="10" t="n">
        <v>1.6</v>
      </c>
      <c r="D4" s="10" t="n">
        <v>3.9</v>
      </c>
      <c r="E4" s="10" t="n">
        <v>3.2</v>
      </c>
    </row>
    <row r="5" spans="1:6">
      <c r="A5" s="4" t="s">
        <v>322</v>
      </c>
    </row>
    <row r="6" spans="1:6">
      <c r="A6" s="3" t="s">
        <v>320</v>
      </c>
    </row>
    <row r="7" spans="1:6">
      <c r="A7" s="4" t="s">
        <v>323</v>
      </c>
      <c r="D7" s="11" t="n">
        <v>0.1</v>
      </c>
    </row>
    <row r="8" spans="1:6">
      <c r="A8" s="4" t="s">
        <v>324</v>
      </c>
      <c r="D8" s="8" t="n">
        <v>71.34</v>
      </c>
    </row>
    <row r="9" spans="1:6">
      <c r="A9" s="4" t="s">
        <v>325</v>
      </c>
      <c r="B9" s="11" t="n">
        <v>0.4</v>
      </c>
      <c r="D9" s="11" t="n">
        <v>0.4</v>
      </c>
      <c r="F9" s="11" t="n">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7</v>
      </c>
      <c r="D1" s="2" t="s">
        <v>1</v>
      </c>
    </row>
    <row r="2" spans="1:5">
      <c r="B2" s="2" t="s">
        <v>2</v>
      </c>
      <c r="C2" s="2" t="s">
        <v>26</v>
      </c>
      <c r="D2" s="2" t="s">
        <v>2</v>
      </c>
      <c r="E2" s="2" t="s">
        <v>26</v>
      </c>
    </row>
    <row r="3" spans="1:5">
      <c r="A3" s="3" t="s">
        <v>327</v>
      </c>
    </row>
    <row r="4" spans="1:5">
      <c r="A4" s="4" t="s">
        <v>328</v>
      </c>
      <c r="B4" s="7" t="n">
        <v>803</v>
      </c>
      <c r="C4" s="7" t="n">
        <v>901</v>
      </c>
      <c r="D4" s="7" t="n">
        <v>1614</v>
      </c>
      <c r="E4" s="7" t="n">
        <v>1815</v>
      </c>
    </row>
    <row r="5" spans="1:5">
      <c r="A5" s="4" t="s">
        <v>329</v>
      </c>
      <c r="B5" s="5" t="n">
        <v>-1070</v>
      </c>
      <c r="C5" s="5" t="n">
        <v>-1011</v>
      </c>
      <c r="D5" s="5" t="n">
        <v>-2172</v>
      </c>
      <c r="E5" s="5" t="n">
        <v>-2047</v>
      </c>
    </row>
    <row r="6" spans="1:5">
      <c r="A6" s="4" t="s">
        <v>330</v>
      </c>
      <c r="B6" s="5" t="n">
        <v>264</v>
      </c>
      <c r="C6" s="5" t="n">
        <v>297</v>
      </c>
      <c r="D6" s="5" t="n">
        <v>519</v>
      </c>
      <c r="E6" s="5" t="n">
        <v>579</v>
      </c>
    </row>
    <row r="7" spans="1:5">
      <c r="A7" s="4" t="s">
        <v>331</v>
      </c>
      <c r="B7" s="7" t="n">
        <v>-3</v>
      </c>
      <c r="C7" s="7" t="n">
        <v>187</v>
      </c>
      <c r="D7" s="7" t="n">
        <v>-39</v>
      </c>
      <c r="E7" s="7" t="n">
        <v>3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7</v>
      </c>
      <c r="D1" s="2" t="s">
        <v>1</v>
      </c>
    </row>
    <row r="2" spans="1:5">
      <c r="B2" s="2" t="s">
        <v>2</v>
      </c>
      <c r="C2" s="2" t="s">
        <v>26</v>
      </c>
      <c r="D2" s="2" t="s">
        <v>2</v>
      </c>
      <c r="E2" s="2" t="s">
        <v>26</v>
      </c>
    </row>
    <row r="3" spans="1:5">
      <c r="A3" s="3" t="s">
        <v>327</v>
      </c>
    </row>
    <row r="4" spans="1:5">
      <c r="A4" s="4" t="s">
        <v>328</v>
      </c>
      <c r="B4" s="7" t="n">
        <v>24</v>
      </c>
      <c r="C4" s="7" t="n">
        <v>28</v>
      </c>
      <c r="D4" s="7" t="n">
        <v>48</v>
      </c>
      <c r="E4" s="7" t="n">
        <v>54</v>
      </c>
    </row>
    <row r="5" spans="1:5">
      <c r="A5" s="4" t="s">
        <v>330</v>
      </c>
      <c r="B5" s="5" t="n">
        <v>65</v>
      </c>
      <c r="C5" s="5" t="n">
        <v>66</v>
      </c>
      <c r="D5" s="5" t="n">
        <v>129</v>
      </c>
      <c r="E5" s="5" t="n">
        <v>123</v>
      </c>
    </row>
    <row r="6" spans="1:5">
      <c r="A6" s="4" t="s">
        <v>333</v>
      </c>
      <c r="B6" s="5" t="n">
        <v>-329</v>
      </c>
      <c r="C6" s="5" t="n">
        <v>-329</v>
      </c>
      <c r="D6" s="5" t="n">
        <v>-657</v>
      </c>
      <c r="E6" s="5" t="n">
        <v>-657</v>
      </c>
    </row>
    <row r="7" spans="1:5">
      <c r="A7" s="4" t="s">
        <v>331</v>
      </c>
      <c r="B7" s="7" t="n">
        <v>-240</v>
      </c>
      <c r="C7" s="7" t="n">
        <v>-235</v>
      </c>
      <c r="D7" s="7" t="n">
        <v>-480</v>
      </c>
      <c r="E7" s="7" t="n">
        <v>-4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34</v>
      </c>
      <c r="B1" s="2" t="s">
        <v>67</v>
      </c>
      <c r="D1" s="2" t="s">
        <v>1</v>
      </c>
      <c r="F1" s="2" t="s">
        <v>272</v>
      </c>
    </row>
    <row r="2" spans="1:6">
      <c r="B2" s="2" t="s">
        <v>2</v>
      </c>
      <c r="C2" s="2" t="s">
        <v>26</v>
      </c>
      <c r="D2" s="2" t="s">
        <v>2</v>
      </c>
      <c r="E2" s="2" t="s">
        <v>26</v>
      </c>
      <c r="F2" s="2" t="s">
        <v>25</v>
      </c>
    </row>
    <row r="3" spans="1:6">
      <c r="A3" s="3" t="s">
        <v>156</v>
      </c>
    </row>
    <row r="4" spans="1:6">
      <c r="A4" s="4" t="s">
        <v>83</v>
      </c>
      <c r="B4" s="7" t="n">
        <v>5676000</v>
      </c>
      <c r="C4" s="7" t="n">
        <v>899000</v>
      </c>
      <c r="D4" s="7" t="n">
        <v>7885000</v>
      </c>
      <c r="E4" s="7" t="n">
        <v>1492000</v>
      </c>
    </row>
    <row r="5" spans="1:6">
      <c r="A5" s="4" t="s">
        <v>335</v>
      </c>
      <c r="D5" s="4" t="s">
        <v>336</v>
      </c>
      <c r="F5" s="4" t="s">
        <v>224</v>
      </c>
    </row>
    <row r="6" spans="1:6">
      <c r="A6" s="4" t="s">
        <v>337</v>
      </c>
      <c r="B6" s="7" t="n">
        <v>0</v>
      </c>
      <c r="D6" s="7" t="n">
        <v>0</v>
      </c>
      <c r="F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12</v>
      </c>
    </row>
    <row r="3" spans="1:2">
      <c r="A3" s="3" t="s">
        <v>339</v>
      </c>
    </row>
    <row r="4" spans="1:2">
      <c r="A4" s="4" t="s">
        <v>340</v>
      </c>
      <c r="B4" s="7" t="n">
        <v>21000000</v>
      </c>
    </row>
    <row r="5" spans="1:2">
      <c r="A5" s="4" t="s">
        <v>223</v>
      </c>
      <c r="B5" s="4" t="s">
        <v>224</v>
      </c>
    </row>
    <row r="6" spans="1:2">
      <c r="A6" s="4" t="s">
        <v>341</v>
      </c>
      <c r="B6" s="7" t="n">
        <v>500000000</v>
      </c>
    </row>
    <row r="7" spans="1:2">
      <c r="A7" s="4" t="s">
        <v>342</v>
      </c>
      <c r="B7" s="5" t="n">
        <v>14000000</v>
      </c>
    </row>
    <row r="8" spans="1:2">
      <c r="A8" s="4" t="s">
        <v>343</v>
      </c>
      <c r="B8" s="5" t="n">
        <v>8750000</v>
      </c>
    </row>
    <row r="9" spans="1:2">
      <c r="A9" s="4" t="s">
        <v>344</v>
      </c>
      <c r="B9" s="5" t="n">
        <v>9800000</v>
      </c>
    </row>
    <row r="10" spans="1:2">
      <c r="A10" s="4" t="s">
        <v>345</v>
      </c>
      <c r="B10" s="5" t="n">
        <v>8750000</v>
      </c>
    </row>
    <row r="11" spans="1:2">
      <c r="A11" s="4" t="s">
        <v>346</v>
      </c>
      <c r="B11"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s>
  <sheetData>
    <row r="1" spans="1:6">
      <c r="A1" s="1" t="s">
        <v>347</v>
      </c>
      <c r="B1" s="2" t="s">
        <v>67</v>
      </c>
      <c r="E1" s="2" t="s">
        <v>1</v>
      </c>
    </row>
    <row r="2" spans="1:6">
      <c r="B2" s="2" t="s">
        <v>2</v>
      </c>
      <c r="C2" s="2" t="s">
        <v>348</v>
      </c>
      <c r="D2" s="2" t="s">
        <v>26</v>
      </c>
      <c r="E2" s="2" t="s">
        <v>2</v>
      </c>
      <c r="F2" s="2" t="s">
        <v>26</v>
      </c>
    </row>
    <row r="3" spans="1:6">
      <c r="A3" s="3" t="s">
        <v>135</v>
      </c>
    </row>
    <row r="4" spans="1:6">
      <c r="A4" s="4" t="s">
        <v>349</v>
      </c>
      <c r="B4" s="8" t="n">
        <v>0.85</v>
      </c>
      <c r="C4" s="8" t="n">
        <v>0.85</v>
      </c>
      <c r="D4" s="8" t="n">
        <v>0.8</v>
      </c>
      <c r="E4" s="8" t="n">
        <v>1.7</v>
      </c>
      <c r="F4" s="8" t="n">
        <v>1.6</v>
      </c>
    </row>
    <row r="5" spans="1:6">
      <c r="A5" s="4" t="s">
        <v>350</v>
      </c>
      <c r="B5" s="10" t="n">
        <v>43.6</v>
      </c>
      <c r="C5" s="10" t="n">
        <v>43.6</v>
      </c>
    </row>
    <row r="6" spans="1:6">
      <c r="A6" s="4" t="s">
        <v>351</v>
      </c>
      <c r="B6" s="4" t="s">
        <v>352</v>
      </c>
      <c r="C6" s="4" t="s">
        <v>353</v>
      </c>
    </row>
    <row r="7" spans="1:6">
      <c r="A7" s="4" t="s">
        <v>354</v>
      </c>
      <c r="B7" s="4" t="s">
        <v>355</v>
      </c>
      <c r="C7" s="4" t="s">
        <v>356</v>
      </c>
    </row>
    <row r="8" spans="1:6">
      <c r="A8" s="4" t="s">
        <v>357</v>
      </c>
      <c r="B8" s="4" t="s">
        <v>358</v>
      </c>
      <c r="C8" s="4" t="s">
        <v>35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84</v>
      </c>
      <c r="B4" s="7" t="n">
        <v>82885</v>
      </c>
      <c r="C4" s="7" t="n">
        <v>79912</v>
      </c>
    </row>
    <row r="5" spans="1:3">
      <c r="A5" s="3" t="s">
        <v>96</v>
      </c>
    </row>
    <row r="6" spans="1:3">
      <c r="A6" s="4" t="s">
        <v>97</v>
      </c>
      <c r="B6" s="5" t="n">
        <v>7065</v>
      </c>
      <c r="C6" s="5" t="n">
        <v>-129</v>
      </c>
    </row>
    <row r="7" spans="1:3">
      <c r="A7" s="4" t="s">
        <v>75</v>
      </c>
      <c r="B7" s="5" t="n">
        <v>58661</v>
      </c>
      <c r="C7" s="5" t="n">
        <v>55316</v>
      </c>
    </row>
    <row r="8" spans="1:3">
      <c r="A8" s="4" t="s">
        <v>98</v>
      </c>
      <c r="B8" s="5" t="n">
        <v>2841</v>
      </c>
      <c r="C8" s="5" t="n">
        <v>2567</v>
      </c>
    </row>
    <row r="9" spans="1:3">
      <c r="A9" s="4" t="s">
        <v>99</v>
      </c>
      <c r="B9" s="5" t="n">
        <v>1956</v>
      </c>
      <c r="C9" s="5" t="n">
        <v>925</v>
      </c>
    </row>
    <row r="10" spans="1:3">
      <c r="A10" s="4" t="s">
        <v>100</v>
      </c>
      <c r="B10" s="5" t="n">
        <v>3929</v>
      </c>
      <c r="C10" s="5" t="n">
        <v>3213</v>
      </c>
    </row>
    <row r="11" spans="1:3">
      <c r="A11" s="3" t="s">
        <v>101</v>
      </c>
    </row>
    <row r="12" spans="1:3">
      <c r="A12" s="4" t="s">
        <v>102</v>
      </c>
      <c r="B12" s="5" t="n">
        <v>-22074</v>
      </c>
      <c r="C12" s="5" t="n">
        <v>-17758</v>
      </c>
    </row>
    <row r="13" spans="1:3">
      <c r="A13" s="4" t="s">
        <v>39</v>
      </c>
      <c r="B13" s="5" t="n">
        <v>-4268</v>
      </c>
      <c r="C13" s="5" t="n">
        <v>-11390</v>
      </c>
    </row>
    <row r="14" spans="1:3">
      <c r="A14" s="4" t="s">
        <v>103</v>
      </c>
      <c r="B14" s="5" t="n">
        <v>720</v>
      </c>
      <c r="C14" s="5" t="n">
        <v>1252</v>
      </c>
    </row>
    <row r="15" spans="1:3">
      <c r="A15" s="4" t="s">
        <v>104</v>
      </c>
      <c r="B15" s="5" t="n">
        <v>131715</v>
      </c>
      <c r="C15" s="5" t="n">
        <v>113908</v>
      </c>
    </row>
    <row r="16" spans="1:3">
      <c r="A16" s="3" t="s">
        <v>105</v>
      </c>
    </row>
    <row r="17" spans="1:3">
      <c r="A17" s="4" t="s">
        <v>106</v>
      </c>
      <c r="B17" s="5" t="n">
        <v>-95353</v>
      </c>
      <c r="C17" s="5" t="n">
        <v>-79472</v>
      </c>
    </row>
    <row r="18" spans="1:3">
      <c r="A18" s="4" t="s">
        <v>32</v>
      </c>
      <c r="C18" s="5" t="n">
        <v>-16309</v>
      </c>
    </row>
    <row r="19" spans="1:3">
      <c r="A19" s="4" t="s">
        <v>107</v>
      </c>
      <c r="B19" s="5" t="n">
        <v>-2199</v>
      </c>
      <c r="C19" s="5" t="n">
        <v>-1969</v>
      </c>
    </row>
    <row r="20" spans="1:3">
      <c r="A20" s="4" t="s">
        <v>108</v>
      </c>
      <c r="B20" s="5" t="n">
        <v>-3948</v>
      </c>
    </row>
    <row r="21" spans="1:3">
      <c r="A21" s="4" t="s">
        <v>109</v>
      </c>
      <c r="B21" s="5" t="n">
        <v>-4687</v>
      </c>
      <c r="C21" s="5" t="n">
        <v>-3654</v>
      </c>
    </row>
    <row r="22" spans="1:3">
      <c r="A22" s="4" t="s">
        <v>110</v>
      </c>
      <c r="B22" s="5" t="n">
        <v>-106187</v>
      </c>
      <c r="C22" s="5" t="n">
        <v>-101404</v>
      </c>
    </row>
    <row r="23" spans="1:3">
      <c r="A23" s="3" t="s">
        <v>111</v>
      </c>
    </row>
    <row r="24" spans="1:3">
      <c r="A24" s="4" t="s">
        <v>112</v>
      </c>
      <c r="B24" s="5" t="n">
        <v>80500</v>
      </c>
      <c r="C24" s="5" t="n">
        <v>-241900</v>
      </c>
    </row>
    <row r="25" spans="1:3">
      <c r="A25" s="4" t="s">
        <v>113</v>
      </c>
      <c r="C25" s="5" t="n">
        <v>200000</v>
      </c>
    </row>
    <row r="26" spans="1:3">
      <c r="A26" s="4" t="s">
        <v>114</v>
      </c>
      <c r="C26" s="5" t="n">
        <v>500000</v>
      </c>
    </row>
    <row r="27" spans="1:3">
      <c r="A27" s="4" t="s">
        <v>115</v>
      </c>
      <c r="B27" s="5" t="n">
        <v>-1250</v>
      </c>
      <c r="C27" s="5" t="n">
        <v>-391250</v>
      </c>
    </row>
    <row r="28" spans="1:3">
      <c r="A28" s="4" t="s">
        <v>116</v>
      </c>
      <c r="B28" s="5" t="n">
        <v>-637</v>
      </c>
      <c r="C28" s="5" t="n">
        <v>-12220</v>
      </c>
    </row>
    <row r="29" spans="1:3">
      <c r="A29" s="4" t="s">
        <v>117</v>
      </c>
      <c r="B29" s="5" t="n">
        <v>-85110</v>
      </c>
      <c r="C29" s="5" t="n">
        <v>-79788</v>
      </c>
    </row>
    <row r="30" spans="1:3">
      <c r="A30" s="4" t="s">
        <v>118</v>
      </c>
      <c r="B30" s="5" t="n">
        <v>-3771</v>
      </c>
      <c r="C30" s="5" t="n">
        <v>-3769</v>
      </c>
    </row>
    <row r="31" spans="1:3">
      <c r="A31" s="4" t="s">
        <v>119</v>
      </c>
      <c r="B31" s="5" t="n">
        <v>-10</v>
      </c>
      <c r="C31" s="5" t="n">
        <v>18</v>
      </c>
    </row>
    <row r="32" spans="1:3">
      <c r="A32" s="4" t="s">
        <v>120</v>
      </c>
      <c r="B32" s="5" t="n">
        <v>-10278</v>
      </c>
      <c r="C32" s="5" t="n">
        <v>-28909</v>
      </c>
    </row>
    <row r="33" spans="1:3">
      <c r="A33" s="4" t="s">
        <v>121</v>
      </c>
      <c r="B33" s="5" t="n">
        <v>15250</v>
      </c>
      <c r="C33" s="5" t="n">
        <v>-16405</v>
      </c>
    </row>
    <row r="34" spans="1:3">
      <c r="A34" s="4" t="s">
        <v>122</v>
      </c>
      <c r="B34" s="5" t="n">
        <v>78710</v>
      </c>
      <c r="C34" s="5" t="n">
        <v>81190</v>
      </c>
    </row>
    <row r="35" spans="1:3">
      <c r="A35" s="4" t="s">
        <v>123</v>
      </c>
      <c r="B35" s="5" t="n">
        <v>93960</v>
      </c>
      <c r="C35" s="5" t="n">
        <v>64785</v>
      </c>
    </row>
    <row r="36" spans="1:3">
      <c r="A36" s="3" t="s">
        <v>124</v>
      </c>
    </row>
    <row r="37" spans="1:3">
      <c r="A37" s="4" t="s">
        <v>29</v>
      </c>
      <c r="B37" s="5" t="n">
        <v>61779</v>
      </c>
      <c r="C37" s="5" t="n">
        <v>49610</v>
      </c>
    </row>
    <row r="38" spans="1:3">
      <c r="A38" s="4" t="s">
        <v>30</v>
      </c>
      <c r="B38" s="5" t="n">
        <v>32181</v>
      </c>
      <c r="C38" s="5" t="n">
        <v>15175</v>
      </c>
    </row>
    <row r="39" spans="1:3">
      <c r="A39" s="4" t="s">
        <v>123</v>
      </c>
      <c r="B39" s="7" t="n">
        <v>93960</v>
      </c>
      <c r="C39" s="7" t="n">
        <v>64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25420</v>
      </c>
      <c r="C3" s="7" t="n">
        <v>25055</v>
      </c>
    </row>
    <row r="4" spans="1:3">
      <c r="A4" s="4" t="s">
        <v>363</v>
      </c>
      <c r="B4" s="5" t="n">
        <v>25420</v>
      </c>
      <c r="C4" s="5" t="n">
        <v>25055</v>
      </c>
    </row>
    <row r="5" spans="1:3">
      <c r="A5" s="4" t="s">
        <v>364</v>
      </c>
    </row>
    <row r="6" spans="1:3">
      <c r="A6" s="3" t="s">
        <v>361</v>
      </c>
    </row>
    <row r="7" spans="1:3">
      <c r="A7" s="4" t="s">
        <v>362</v>
      </c>
      <c r="B7" s="5" t="n">
        <v>25420</v>
      </c>
      <c r="C7" s="5" t="n">
        <v>25055</v>
      </c>
    </row>
    <row r="8" spans="1:3">
      <c r="A8" s="4" t="s">
        <v>363</v>
      </c>
      <c r="B8" s="7" t="n">
        <v>25420</v>
      </c>
      <c r="C8" s="7" t="n">
        <v>250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65</v>
      </c>
      <c r="B1" s="2" t="s">
        <v>1</v>
      </c>
    </row>
    <row r="2" spans="1:2">
      <c r="B2" s="2" t="s">
        <v>366</v>
      </c>
    </row>
    <row r="3" spans="1:2">
      <c r="A3" s="3" t="s">
        <v>167</v>
      </c>
    </row>
    <row r="4" spans="1:2">
      <c r="A4" s="4" t="s">
        <v>367</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7</v>
      </c>
      <c r="D1" s="2" t="s">
        <v>1</v>
      </c>
    </row>
    <row r="2" spans="1:5">
      <c r="B2" s="2" t="s">
        <v>2</v>
      </c>
      <c r="C2" s="2" t="s">
        <v>26</v>
      </c>
      <c r="D2" s="2" t="s">
        <v>2</v>
      </c>
      <c r="E2" s="2" t="s">
        <v>26</v>
      </c>
    </row>
    <row r="3" spans="1:5">
      <c r="A3" s="3" t="s">
        <v>369</v>
      </c>
    </row>
    <row r="4" spans="1:5">
      <c r="A4" s="4" t="s">
        <v>69</v>
      </c>
      <c r="B4" s="7" t="n">
        <v>333934</v>
      </c>
      <c r="C4" s="7" t="n">
        <v>298778</v>
      </c>
      <c r="D4" s="7" t="n">
        <v>622304</v>
      </c>
      <c r="E4" s="7" t="n">
        <v>574820</v>
      </c>
    </row>
    <row r="5" spans="1:5">
      <c r="A5" s="4" t="s">
        <v>75</v>
      </c>
      <c r="B5" s="5" t="n">
        <v>29995</v>
      </c>
      <c r="C5" s="5" t="n">
        <v>27679</v>
      </c>
      <c r="D5" s="5" t="n">
        <v>58661</v>
      </c>
      <c r="E5" s="5" t="n">
        <v>55316</v>
      </c>
    </row>
    <row r="6" spans="1:5">
      <c r="A6" s="4" t="s">
        <v>74</v>
      </c>
      <c r="B6" s="5" t="n">
        <v>-1525</v>
      </c>
      <c r="C6" s="5" t="n">
        <v>-494</v>
      </c>
      <c r="D6" s="5" t="n">
        <v>-3672</v>
      </c>
      <c r="E6" s="5" t="n">
        <v>-710</v>
      </c>
    </row>
    <row r="7" spans="1:5">
      <c r="A7" s="4" t="s">
        <v>77</v>
      </c>
      <c r="B7" s="5" t="n">
        <v>76699</v>
      </c>
      <c r="C7" s="5" t="n">
        <v>64644</v>
      </c>
      <c r="D7" s="5" t="n">
        <v>122643</v>
      </c>
      <c r="E7" s="5" t="n">
        <v>111619</v>
      </c>
    </row>
    <row r="8" spans="1:5">
      <c r="A8" s="4" t="s">
        <v>78</v>
      </c>
      <c r="B8" s="5" t="n">
        <v>-19625</v>
      </c>
      <c r="C8" s="5" t="n">
        <v>-17155</v>
      </c>
      <c r="D8" s="5" t="n">
        <v>-36354</v>
      </c>
      <c r="E8" s="5" t="n">
        <v>-33019</v>
      </c>
    </row>
    <row r="9" spans="1:5">
      <c r="A9" s="4" t="s">
        <v>79</v>
      </c>
      <c r="B9" s="5" t="n">
        <v>2766</v>
      </c>
      <c r="C9" s="5" t="n">
        <v>2969</v>
      </c>
      <c r="D9" s="5" t="n">
        <v>5519</v>
      </c>
      <c r="E9" s="5" t="n">
        <v>5917</v>
      </c>
    </row>
    <row r="10" spans="1:5">
      <c r="A10" s="4" t="s">
        <v>80</v>
      </c>
      <c r="B10" s="5" t="n">
        <v>1346</v>
      </c>
      <c r="C10" s="5" t="n">
        <v>-943</v>
      </c>
      <c r="D10" s="5" t="n">
        <v>-1242</v>
      </c>
      <c r="E10" s="5" t="n">
        <v>-1717</v>
      </c>
    </row>
    <row r="11" spans="1:5">
      <c r="A11" s="4" t="s">
        <v>81</v>
      </c>
      <c r="B11" s="5" t="n">
        <v>36</v>
      </c>
      <c r="C11" s="5" t="n">
        <v>-1324</v>
      </c>
      <c r="D11" s="5" t="n">
        <v>204</v>
      </c>
      <c r="E11" s="5" t="n">
        <v>-1396</v>
      </c>
    </row>
    <row r="12" spans="1:5">
      <c r="A12" s="4" t="s">
        <v>82</v>
      </c>
      <c r="B12" s="5" t="n">
        <v>61222</v>
      </c>
      <c r="C12" s="5" t="n">
        <v>48191</v>
      </c>
      <c r="D12" s="5" t="n">
        <v>90770</v>
      </c>
      <c r="E12" s="5" t="n">
        <v>81404</v>
      </c>
    </row>
    <row r="13" spans="1:5">
      <c r="A13" s="4" t="s">
        <v>370</v>
      </c>
    </row>
    <row r="14" spans="1:5">
      <c r="A14" s="3" t="s">
        <v>369</v>
      </c>
    </row>
    <row r="15" spans="1:5">
      <c r="A15" s="4" t="s">
        <v>69</v>
      </c>
      <c r="B15" s="5" t="n">
        <v>291756</v>
      </c>
      <c r="C15" s="5" t="n">
        <v>263373</v>
      </c>
      <c r="D15" s="5" t="n">
        <v>556867</v>
      </c>
      <c r="E15" s="5" t="n">
        <v>517527</v>
      </c>
    </row>
    <row r="16" spans="1:5">
      <c r="A16" s="4" t="s">
        <v>75</v>
      </c>
      <c r="B16" s="5" t="n">
        <v>27233</v>
      </c>
      <c r="C16" s="5" t="n">
        <v>25547</v>
      </c>
      <c r="D16" s="5" t="n">
        <v>53433</v>
      </c>
      <c r="E16" s="5" t="n">
        <v>50725</v>
      </c>
    </row>
    <row r="17" spans="1:5">
      <c r="A17" s="4" t="s">
        <v>77</v>
      </c>
      <c r="B17" s="5" t="n">
        <v>76702</v>
      </c>
      <c r="C17" s="5" t="n">
        <v>61468</v>
      </c>
      <c r="D17" s="5" t="n">
        <v>131695</v>
      </c>
      <c r="E17" s="5" t="n">
        <v>113490</v>
      </c>
    </row>
    <row r="18" spans="1:5">
      <c r="A18" s="4" t="s">
        <v>371</v>
      </c>
    </row>
    <row r="19" spans="1:5">
      <c r="A19" s="3" t="s">
        <v>369</v>
      </c>
    </row>
    <row r="20" spans="1:5">
      <c r="A20" s="4" t="s">
        <v>69</v>
      </c>
      <c r="B20" s="5" t="n">
        <v>42178</v>
      </c>
      <c r="C20" s="5" t="n">
        <v>35405</v>
      </c>
      <c r="D20" s="5" t="n">
        <v>65437</v>
      </c>
      <c r="E20" s="5" t="n">
        <v>57293</v>
      </c>
    </row>
    <row r="21" spans="1:5">
      <c r="A21" s="4" t="s">
        <v>75</v>
      </c>
      <c r="B21" s="5" t="n">
        <v>2315</v>
      </c>
      <c r="C21" s="5" t="n">
        <v>1592</v>
      </c>
      <c r="D21" s="5" t="n">
        <v>4272</v>
      </c>
      <c r="E21" s="5" t="n">
        <v>3500</v>
      </c>
    </row>
    <row r="22" spans="1:5">
      <c r="A22" s="4" t="s">
        <v>77</v>
      </c>
      <c r="B22" s="5" t="n">
        <v>9609</v>
      </c>
      <c r="C22" s="5" t="n">
        <v>11678</v>
      </c>
      <c r="D22" s="5" t="n">
        <v>11545</v>
      </c>
      <c r="E22" s="5" t="n">
        <v>14807</v>
      </c>
    </row>
    <row r="23" spans="1:5">
      <c r="A23" s="4" t="s">
        <v>372</v>
      </c>
    </row>
    <row r="24" spans="1:5">
      <c r="A24" s="3" t="s">
        <v>369</v>
      </c>
    </row>
    <row r="25" spans="1:5">
      <c r="A25" s="4" t="s">
        <v>75</v>
      </c>
      <c r="B25" s="5" t="n">
        <v>447</v>
      </c>
      <c r="C25" s="5" t="n">
        <v>540</v>
      </c>
      <c r="D25" s="5" t="n">
        <v>956</v>
      </c>
      <c r="E25" s="5" t="n">
        <v>1091</v>
      </c>
    </row>
    <row r="26" spans="1:5">
      <c r="A26" s="4" t="s">
        <v>77</v>
      </c>
      <c r="B26" s="7" t="n">
        <v>-8087</v>
      </c>
      <c r="C26" s="7" t="n">
        <v>-8008</v>
      </c>
      <c r="D26" s="7" t="n">
        <v>-16925</v>
      </c>
      <c r="E26" s="7" t="n">
        <v>-159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73</v>
      </c>
      <c r="B1" s="2" t="s">
        <v>1</v>
      </c>
    </row>
    <row r="2" spans="1:2">
      <c r="B2" s="2" t="s">
        <v>374</v>
      </c>
    </row>
    <row r="3" spans="1:2">
      <c r="A3" s="3" t="s">
        <v>375</v>
      </c>
    </row>
    <row r="4" spans="1:2">
      <c r="A4" s="4" t="s">
        <v>376</v>
      </c>
      <c r="B4" s="5" t="n">
        <v>4</v>
      </c>
    </row>
    <row r="5" spans="1:2">
      <c r="A5" s="4" t="s">
        <v>377</v>
      </c>
      <c r="B5" s="4" t="s">
        <v>216</v>
      </c>
    </row>
    <row r="6" spans="1:2">
      <c r="A6" s="4" t="s">
        <v>286</v>
      </c>
    </row>
    <row r="7" spans="1:2">
      <c r="A7" s="3" t="s">
        <v>375</v>
      </c>
    </row>
    <row r="8" spans="1:2">
      <c r="A8" s="4" t="s">
        <v>301</v>
      </c>
      <c r="B8" s="4" t="s">
        <v>302</v>
      </c>
    </row>
    <row r="9" spans="1:2">
      <c r="A9" s="4" t="s">
        <v>378</v>
      </c>
      <c r="B9" s="7" t="n">
        <v>350000000</v>
      </c>
    </row>
    <row r="10" spans="1:2">
      <c r="A10" s="4" t="s">
        <v>287</v>
      </c>
    </row>
    <row r="11" spans="1:2">
      <c r="A11" s="3" t="s">
        <v>375</v>
      </c>
    </row>
    <row r="12" spans="1:2">
      <c r="A12" s="4" t="s">
        <v>301</v>
      </c>
      <c r="B12" s="4" t="s">
        <v>302</v>
      </c>
    </row>
    <row r="13" spans="1:2">
      <c r="A13" s="4" t="s">
        <v>378</v>
      </c>
      <c r="B13" s="7" t="n">
        <v>4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25</v>
      </c>
      <c r="D1" s="2" t="s">
        <v>26</v>
      </c>
    </row>
    <row r="2" spans="1:4">
      <c r="A2" s="3" t="s">
        <v>27</v>
      </c>
    </row>
    <row r="3" spans="1:4">
      <c r="A3" s="4" t="s">
        <v>28</v>
      </c>
      <c r="B3" s="7" t="n">
        <v>2121165</v>
      </c>
      <c r="C3" s="7" t="n">
        <v>2065657</v>
      </c>
    </row>
    <row r="4" spans="1:4">
      <c r="A4" s="4" t="s">
        <v>29</v>
      </c>
      <c r="B4" s="5" t="n">
        <v>61779</v>
      </c>
      <c r="C4" s="5" t="n">
        <v>57557</v>
      </c>
      <c r="D4" s="7" t="n">
        <v>49610</v>
      </c>
    </row>
    <row r="5" spans="1:4">
      <c r="A5" s="4" t="s">
        <v>30</v>
      </c>
      <c r="B5" s="5" t="n">
        <v>32181</v>
      </c>
      <c r="C5" s="5" t="n">
        <v>21153</v>
      </c>
      <c r="D5" s="7" t="n">
        <v>15175</v>
      </c>
    </row>
    <row r="6" spans="1:4">
      <c r="A6" s="4" t="s">
        <v>31</v>
      </c>
      <c r="B6" s="5" t="n">
        <v>113789</v>
      </c>
      <c r="C6" s="5" t="n">
        <v>111423</v>
      </c>
    </row>
    <row r="7" spans="1:4">
      <c r="A7" s="4" t="s">
        <v>32</v>
      </c>
      <c r="B7" s="5" t="n">
        <v>88993</v>
      </c>
      <c r="C7" s="5" t="n">
        <v>88685</v>
      </c>
    </row>
    <row r="8" spans="1:4">
      <c r="A8" s="4" t="s">
        <v>380</v>
      </c>
      <c r="B8" s="5" t="n">
        <v>79694</v>
      </c>
      <c r="C8" s="5" t="n">
        <v>57520</v>
      </c>
    </row>
    <row r="9" spans="1:4">
      <c r="A9" s="4" t="s">
        <v>34</v>
      </c>
      <c r="B9" s="5" t="n">
        <v>43056</v>
      </c>
      <c r="C9" s="5" t="n">
        <v>50117</v>
      </c>
    </row>
    <row r="10" spans="1:4">
      <c r="A10" s="4" t="s">
        <v>35</v>
      </c>
      <c r="B10" s="5" t="n">
        <v>66645</v>
      </c>
      <c r="C10" s="5" t="n">
        <v>72116</v>
      </c>
    </row>
    <row r="11" spans="1:4">
      <c r="A11" s="4" t="s">
        <v>36</v>
      </c>
      <c r="B11" s="5" t="n">
        <v>2607302</v>
      </c>
      <c r="C11" s="5" t="n">
        <v>2524228</v>
      </c>
    </row>
    <row r="12" spans="1:4">
      <c r="A12" s="3" t="s">
        <v>37</v>
      </c>
    </row>
    <row r="13" spans="1:4">
      <c r="A13" s="4" t="s">
        <v>38</v>
      </c>
      <c r="B13" s="5" t="n">
        <v>1674792</v>
      </c>
      <c r="C13" s="5" t="n">
        <v>1591392</v>
      </c>
    </row>
    <row r="14" spans="1:4">
      <c r="A14" s="4" t="s">
        <v>39</v>
      </c>
      <c r="B14" s="5" t="n">
        <v>176145</v>
      </c>
      <c r="C14" s="5" t="n">
        <v>179649</v>
      </c>
    </row>
    <row r="15" spans="1:4">
      <c r="A15" s="4" t="s">
        <v>40</v>
      </c>
      <c r="B15" s="5" t="n">
        <v>44552</v>
      </c>
      <c r="C15" s="5" t="n">
        <v>42129</v>
      </c>
    </row>
    <row r="16" spans="1:4">
      <c r="A16" s="4" t="s">
        <v>41</v>
      </c>
      <c r="B16" s="5" t="n">
        <v>175541</v>
      </c>
      <c r="C16" s="5" t="n">
        <v>177057</v>
      </c>
    </row>
    <row r="17" spans="1:4">
      <c r="A17" s="4" t="s">
        <v>42</v>
      </c>
      <c r="B17" s="5" t="n">
        <v>162578</v>
      </c>
      <c r="C17" s="5" t="n">
        <v>155845</v>
      </c>
    </row>
    <row r="18" spans="1:4">
      <c r="A18" s="4" t="s">
        <v>43</v>
      </c>
      <c r="B18" s="4" t="s">
        <v>44</v>
      </c>
      <c r="C18" s="4" t="s">
        <v>44</v>
      </c>
    </row>
    <row r="19" spans="1:4">
      <c r="A19" s="3" t="s">
        <v>45</v>
      </c>
    </row>
    <row r="20" spans="1:4">
      <c r="A20" s="4" t="s">
        <v>381</v>
      </c>
      <c r="B20" s="4" t="s">
        <v>44</v>
      </c>
      <c r="C20" s="4" t="s">
        <v>44</v>
      </c>
    </row>
    <row r="21" spans="1:4">
      <c r="A21" s="4" t="s">
        <v>382</v>
      </c>
      <c r="B21" s="5" t="n">
        <v>513</v>
      </c>
      <c r="C21" s="5" t="n">
        <v>512</v>
      </c>
    </row>
    <row r="22" spans="1:4">
      <c r="A22" s="4" t="s">
        <v>383</v>
      </c>
      <c r="B22" s="5" t="n">
        <v>897185</v>
      </c>
      <c r="C22" s="5" t="n">
        <v>896759</v>
      </c>
    </row>
    <row r="23" spans="1:4">
      <c r="A23" s="4" t="s">
        <v>384</v>
      </c>
      <c r="B23" s="5" t="n">
        <v>-14195</v>
      </c>
      <c r="C23" s="5" t="n">
        <v>-13253</v>
      </c>
    </row>
    <row r="24" spans="1:4">
      <c r="A24" s="4" t="s">
        <v>50</v>
      </c>
      <c r="B24" s="5" t="n">
        <v>-483279</v>
      </c>
      <c r="C24" s="5" t="n">
        <v>-479170</v>
      </c>
    </row>
    <row r="25" spans="1:4">
      <c r="A25" s="4" t="s">
        <v>51</v>
      </c>
      <c r="B25" s="5" t="n">
        <v>-26530</v>
      </c>
      <c r="C25" s="5" t="n">
        <v>-26692</v>
      </c>
    </row>
    <row r="26" spans="1:4">
      <c r="A26" s="4" t="s">
        <v>52</v>
      </c>
      <c r="B26" s="5" t="n">
        <v>373694</v>
      </c>
      <c r="C26" s="5" t="n">
        <v>378156</v>
      </c>
    </row>
    <row r="27" spans="1:4">
      <c r="A27" s="4" t="s">
        <v>53</v>
      </c>
      <c r="B27" s="5" t="n">
        <v>2607302</v>
      </c>
      <c r="C27" s="5" t="n">
        <v>2524228</v>
      </c>
    </row>
    <row r="28" spans="1:4">
      <c r="A28" s="4" t="s">
        <v>385</v>
      </c>
    </row>
    <row r="29" spans="1:4">
      <c r="A29" s="3" t="s">
        <v>27</v>
      </c>
    </row>
    <row r="30" spans="1:4">
      <c r="A30" s="4" t="s">
        <v>29</v>
      </c>
      <c r="B30" s="5" t="n">
        <v>82</v>
      </c>
      <c r="C30" s="5" t="n">
        <v>38</v>
      </c>
    </row>
    <row r="31" spans="1:4">
      <c r="A31" s="4" t="s">
        <v>386</v>
      </c>
      <c r="B31" s="5" t="n">
        <v>1010151</v>
      </c>
      <c r="C31" s="5" t="n">
        <v>1006461</v>
      </c>
    </row>
    <row r="32" spans="1:4">
      <c r="A32" s="4" t="s">
        <v>36</v>
      </c>
      <c r="B32" s="5" t="n">
        <v>1010233</v>
      </c>
      <c r="C32" s="5" t="n">
        <v>1006499</v>
      </c>
    </row>
    <row r="33" spans="1:4">
      <c r="A33" s="3" t="s">
        <v>37</v>
      </c>
    </row>
    <row r="34" spans="1:4">
      <c r="A34" s="4" t="s">
        <v>39</v>
      </c>
      <c r="B34" s="5" t="n">
        <v>69</v>
      </c>
      <c r="C34" s="5" t="n">
        <v>150</v>
      </c>
    </row>
    <row r="35" spans="1:4">
      <c r="A35" s="4" t="s">
        <v>40</v>
      </c>
      <c r="B35" s="5" t="n">
        <v>44552</v>
      </c>
      <c r="C35" s="5" t="n">
        <v>42129</v>
      </c>
    </row>
    <row r="36" spans="1:4">
      <c r="A36" s="4" t="s">
        <v>387</v>
      </c>
      <c r="B36" s="5" t="n">
        <v>591918</v>
      </c>
      <c r="C36" s="5" t="n">
        <v>586064</v>
      </c>
    </row>
    <row r="37" spans="1:4">
      <c r="A37" s="4" t="s">
        <v>43</v>
      </c>
      <c r="B37" s="4" t="s">
        <v>44</v>
      </c>
      <c r="C37" s="4" t="s">
        <v>44</v>
      </c>
    </row>
    <row r="38" spans="1:4">
      <c r="A38" s="3" t="s">
        <v>45</v>
      </c>
    </row>
    <row r="39" spans="1:4">
      <c r="A39" s="4" t="s">
        <v>381</v>
      </c>
      <c r="B39" s="4" t="s">
        <v>44</v>
      </c>
      <c r="C39" s="4" t="s">
        <v>44</v>
      </c>
    </row>
    <row r="40" spans="1:4">
      <c r="A40" s="4" t="s">
        <v>382</v>
      </c>
      <c r="B40" s="5" t="n">
        <v>513</v>
      </c>
      <c r="C40" s="5" t="n">
        <v>512</v>
      </c>
    </row>
    <row r="41" spans="1:4">
      <c r="A41" s="4" t="s">
        <v>383</v>
      </c>
      <c r="B41" s="5" t="n">
        <v>897185</v>
      </c>
      <c r="C41" s="5" t="n">
        <v>896759</v>
      </c>
    </row>
    <row r="42" spans="1:4">
      <c r="A42" s="4" t="s">
        <v>384</v>
      </c>
      <c r="B42" s="5" t="n">
        <v>-14195</v>
      </c>
      <c r="C42" s="5" t="n">
        <v>-13253</v>
      </c>
    </row>
    <row r="43" spans="1:4">
      <c r="A43" s="4" t="s">
        <v>50</v>
      </c>
      <c r="B43" s="5" t="n">
        <v>-483279</v>
      </c>
      <c r="C43" s="5" t="n">
        <v>-479170</v>
      </c>
    </row>
    <row r="44" spans="1:4">
      <c r="A44" s="4" t="s">
        <v>51</v>
      </c>
      <c r="B44" s="5" t="n">
        <v>-26530</v>
      </c>
      <c r="C44" s="5" t="n">
        <v>-26692</v>
      </c>
    </row>
    <row r="45" spans="1:4">
      <c r="A45" s="4" t="s">
        <v>52</v>
      </c>
      <c r="B45" s="5" t="n">
        <v>373694</v>
      </c>
      <c r="C45" s="5" t="n">
        <v>378156</v>
      </c>
    </row>
    <row r="46" spans="1:4">
      <c r="A46" s="4" t="s">
        <v>53</v>
      </c>
      <c r="B46" s="5" t="n">
        <v>1010233</v>
      </c>
      <c r="C46" s="5" t="n">
        <v>1006499</v>
      </c>
    </row>
    <row r="47" spans="1:4">
      <c r="A47" s="4" t="s">
        <v>388</v>
      </c>
    </row>
    <row r="48" spans="1:4">
      <c r="A48" s="3" t="s">
        <v>27</v>
      </c>
    </row>
    <row r="49" spans="1:4">
      <c r="A49" s="4" t="s">
        <v>29</v>
      </c>
      <c r="B49" s="5" t="n">
        <v>998</v>
      </c>
      <c r="C49" s="5" t="n">
        <v>759</v>
      </c>
    </row>
    <row r="50" spans="1:4">
      <c r="A50" s="4" t="s">
        <v>35</v>
      </c>
      <c r="B50" s="5" t="n">
        <v>83</v>
      </c>
    </row>
    <row r="51" spans="1:4">
      <c r="A51" s="4" t="s">
        <v>386</v>
      </c>
      <c r="B51" s="5" t="n">
        <v>2890033</v>
      </c>
      <c r="C51" s="5" t="n">
        <v>2890032</v>
      </c>
    </row>
    <row r="52" spans="1:4">
      <c r="A52" s="4" t="s">
        <v>36</v>
      </c>
      <c r="B52" s="5" t="n">
        <v>2891114</v>
      </c>
      <c r="C52" s="5" t="n">
        <v>2890791</v>
      </c>
    </row>
    <row r="53" spans="1:4">
      <c r="A53" s="3" t="s">
        <v>37</v>
      </c>
    </row>
    <row r="54" spans="1:4">
      <c r="A54" s="4" t="s">
        <v>38</v>
      </c>
      <c r="B54" s="5" t="n">
        <v>1674163</v>
      </c>
      <c r="C54" s="5" t="n">
        <v>1590753</v>
      </c>
    </row>
    <row r="55" spans="1:4">
      <c r="A55" s="4" t="s">
        <v>39</v>
      </c>
      <c r="B55" s="5" t="n">
        <v>9758</v>
      </c>
      <c r="C55" s="5" t="n">
        <v>11180</v>
      </c>
    </row>
    <row r="56" spans="1:4">
      <c r="A56" s="4" t="s">
        <v>387</v>
      </c>
      <c r="B56" s="5" t="n">
        <v>935823</v>
      </c>
      <c r="C56" s="5" t="n">
        <v>895408</v>
      </c>
    </row>
    <row r="57" spans="1:4">
      <c r="A57" s="4" t="s">
        <v>43</v>
      </c>
      <c r="B57" s="4" t="s">
        <v>44</v>
      </c>
      <c r="C57" s="4" t="s">
        <v>44</v>
      </c>
    </row>
    <row r="58" spans="1:4">
      <c r="A58" s="3" t="s">
        <v>45</v>
      </c>
    </row>
    <row r="59" spans="1:4">
      <c r="A59" s="4" t="s">
        <v>381</v>
      </c>
      <c r="B59" s="4" t="s">
        <v>44</v>
      </c>
      <c r="C59" s="4" t="s">
        <v>44</v>
      </c>
    </row>
    <row r="60" spans="1:4">
      <c r="A60" s="4" t="s">
        <v>382</v>
      </c>
      <c r="B60" s="5" t="n">
        <v>1</v>
      </c>
      <c r="C60" s="5" t="n">
        <v>1</v>
      </c>
    </row>
    <row r="61" spans="1:4">
      <c r="A61" s="4" t="s">
        <v>383</v>
      </c>
      <c r="B61" s="5" t="n">
        <v>586861</v>
      </c>
      <c r="C61" s="5" t="n">
        <v>671875</v>
      </c>
    </row>
    <row r="62" spans="1:4">
      <c r="A62" s="4" t="s">
        <v>50</v>
      </c>
      <c r="B62" s="5" t="n">
        <v>-315492</v>
      </c>
      <c r="C62" s="5" t="n">
        <v>-278426</v>
      </c>
    </row>
    <row r="63" spans="1:4">
      <c r="A63" s="4" t="s">
        <v>52</v>
      </c>
      <c r="B63" s="5" t="n">
        <v>271370</v>
      </c>
      <c r="C63" s="5" t="n">
        <v>393450</v>
      </c>
    </row>
    <row r="64" spans="1:4">
      <c r="A64" s="4" t="s">
        <v>53</v>
      </c>
      <c r="B64" s="5" t="n">
        <v>2891114</v>
      </c>
      <c r="C64" s="5" t="n">
        <v>2890791</v>
      </c>
    </row>
    <row r="65" spans="1:4">
      <c r="A65" s="4" t="s">
        <v>389</v>
      </c>
    </row>
    <row r="66" spans="1:4">
      <c r="A66" s="3" t="s">
        <v>27</v>
      </c>
    </row>
    <row r="67" spans="1:4">
      <c r="A67" s="4" t="s">
        <v>28</v>
      </c>
      <c r="B67" s="5" t="n">
        <v>1647578</v>
      </c>
      <c r="C67" s="5" t="n">
        <v>1640274</v>
      </c>
    </row>
    <row r="68" spans="1:4">
      <c r="A68" s="4" t="s">
        <v>29</v>
      </c>
      <c r="B68" s="5" t="n">
        <v>30</v>
      </c>
      <c r="C68" s="5" t="n">
        <v>36</v>
      </c>
    </row>
    <row r="69" spans="1:4">
      <c r="A69" s="4" t="s">
        <v>34</v>
      </c>
      <c r="B69" s="5" t="n">
        <v>-299</v>
      </c>
      <c r="C69" s="5" t="n">
        <v>-301</v>
      </c>
    </row>
    <row r="70" spans="1:4">
      <c r="A70" s="4" t="s">
        <v>35</v>
      </c>
      <c r="B70" s="5" t="n">
        <v>3</v>
      </c>
      <c r="C70" s="5" t="n">
        <v>5</v>
      </c>
    </row>
    <row r="71" spans="1:4">
      <c r="A71" s="4" t="s">
        <v>390</v>
      </c>
      <c r="B71" s="5" t="n">
        <v>1800263</v>
      </c>
      <c r="C71" s="5" t="n">
        <v>1717157</v>
      </c>
    </row>
    <row r="72" spans="1:4">
      <c r="A72" s="4" t="s">
        <v>386</v>
      </c>
      <c r="B72" s="5" t="n">
        <v>650582</v>
      </c>
      <c r="C72" s="5" t="n">
        <v>651006</v>
      </c>
    </row>
    <row r="73" spans="1:4">
      <c r="A73" s="4" t="s">
        <v>36</v>
      </c>
      <c r="B73" s="5" t="n">
        <v>4098157</v>
      </c>
      <c r="C73" s="5" t="n">
        <v>4008177</v>
      </c>
    </row>
    <row r="74" spans="1:4">
      <c r="A74" s="3" t="s">
        <v>37</v>
      </c>
    </row>
    <row r="75" spans="1:4">
      <c r="A75" s="4" t="s">
        <v>39</v>
      </c>
      <c r="B75" s="5" t="n">
        <v>7426</v>
      </c>
      <c r="C75" s="5" t="n">
        <v>15795</v>
      </c>
    </row>
    <row r="76" spans="1:4">
      <c r="A76" s="4" t="s">
        <v>42</v>
      </c>
      <c r="B76" s="5" t="n">
        <v>97573</v>
      </c>
      <c r="C76" s="5" t="n">
        <v>95078</v>
      </c>
    </row>
    <row r="77" spans="1:4">
      <c r="A77" s="4" t="s">
        <v>43</v>
      </c>
      <c r="B77" s="4" t="s">
        <v>44</v>
      </c>
      <c r="C77" s="4" t="s">
        <v>44</v>
      </c>
    </row>
    <row r="78" spans="1:4">
      <c r="A78" s="3" t="s">
        <v>45</v>
      </c>
    </row>
    <row r="79" spans="1:4">
      <c r="A79" s="4" t="s">
        <v>381</v>
      </c>
      <c r="B79" s="4" t="s">
        <v>44</v>
      </c>
      <c r="C79" s="4" t="s">
        <v>44</v>
      </c>
    </row>
    <row r="80" spans="1:4">
      <c r="A80" s="4" t="s">
        <v>382</v>
      </c>
      <c r="B80" s="5" t="n">
        <v>1</v>
      </c>
      <c r="C80" s="5" t="n">
        <v>1</v>
      </c>
    </row>
    <row r="81" spans="1:4">
      <c r="A81" s="4" t="s">
        <v>383</v>
      </c>
      <c r="B81" s="5" t="n">
        <v>2835468</v>
      </c>
      <c r="C81" s="5" t="n">
        <v>2835468</v>
      </c>
    </row>
    <row r="82" spans="1:4">
      <c r="A82" s="4" t="s">
        <v>50</v>
      </c>
      <c r="B82" s="5" t="n">
        <v>1157689</v>
      </c>
      <c r="C82" s="5" t="n">
        <v>1061835</v>
      </c>
    </row>
    <row r="83" spans="1:4">
      <c r="A83" s="4" t="s">
        <v>52</v>
      </c>
      <c r="B83" s="5" t="n">
        <v>3993158</v>
      </c>
      <c r="C83" s="5" t="n">
        <v>3897304</v>
      </c>
    </row>
    <row r="84" spans="1:4">
      <c r="A84" s="4" t="s">
        <v>53</v>
      </c>
      <c r="B84" s="5" t="n">
        <v>4098157</v>
      </c>
      <c r="C84" s="5" t="n">
        <v>4008177</v>
      </c>
    </row>
    <row r="85" spans="1:4">
      <c r="A85" s="4" t="s">
        <v>391</v>
      </c>
    </row>
    <row r="86" spans="1:4">
      <c r="A86" s="3" t="s">
        <v>27</v>
      </c>
    </row>
    <row r="87" spans="1:4">
      <c r="A87" s="4" t="s">
        <v>28</v>
      </c>
      <c r="B87" s="5" t="n">
        <v>473587</v>
      </c>
      <c r="C87" s="5" t="n">
        <v>425383</v>
      </c>
    </row>
    <row r="88" spans="1:4">
      <c r="A88" s="4" t="s">
        <v>29</v>
      </c>
      <c r="B88" s="5" t="n">
        <v>60669</v>
      </c>
      <c r="C88" s="5" t="n">
        <v>56724</v>
      </c>
    </row>
    <row r="89" spans="1:4">
      <c r="A89" s="4" t="s">
        <v>30</v>
      </c>
      <c r="B89" s="5" t="n">
        <v>32181</v>
      </c>
      <c r="C89" s="5" t="n">
        <v>21153</v>
      </c>
    </row>
    <row r="90" spans="1:4">
      <c r="A90" s="4" t="s">
        <v>31</v>
      </c>
      <c r="B90" s="5" t="n">
        <v>113789</v>
      </c>
      <c r="C90" s="5" t="n">
        <v>111423</v>
      </c>
    </row>
    <row r="91" spans="1:4">
      <c r="A91" s="4" t="s">
        <v>32</v>
      </c>
      <c r="B91" s="5" t="n">
        <v>88993</v>
      </c>
      <c r="C91" s="5" t="n">
        <v>88685</v>
      </c>
    </row>
    <row r="92" spans="1:4">
      <c r="A92" s="4" t="s">
        <v>380</v>
      </c>
      <c r="B92" s="5" t="n">
        <v>79694</v>
      </c>
      <c r="C92" s="5" t="n">
        <v>57520</v>
      </c>
    </row>
    <row r="93" spans="1:4">
      <c r="A93" s="4" t="s">
        <v>34</v>
      </c>
      <c r="B93" s="5" t="n">
        <v>43355</v>
      </c>
      <c r="C93" s="5" t="n">
        <v>50418</v>
      </c>
    </row>
    <row r="94" spans="1:4">
      <c r="A94" s="4" t="s">
        <v>35</v>
      </c>
      <c r="B94" s="5" t="n">
        <v>66559</v>
      </c>
      <c r="C94" s="5" t="n">
        <v>72111</v>
      </c>
    </row>
    <row r="95" spans="1:4">
      <c r="A95" s="4" t="s">
        <v>386</v>
      </c>
      <c r="B95" s="5" t="n">
        <v>1384814</v>
      </c>
      <c r="C95" s="5" t="n">
        <v>1364814</v>
      </c>
    </row>
    <row r="96" spans="1:4">
      <c r="A96" s="4" t="s">
        <v>36</v>
      </c>
      <c r="B96" s="5" t="n">
        <v>2343641</v>
      </c>
      <c r="C96" s="5" t="n">
        <v>2248231</v>
      </c>
    </row>
    <row r="97" spans="1:4">
      <c r="A97" s="3" t="s">
        <v>37</v>
      </c>
    </row>
    <row r="98" spans="1:4">
      <c r="A98" s="4" t="s">
        <v>38</v>
      </c>
      <c r="B98" s="5" t="n">
        <v>629</v>
      </c>
      <c r="C98" s="5" t="n">
        <v>639</v>
      </c>
    </row>
    <row r="99" spans="1:4">
      <c r="A99" s="4" t="s">
        <v>39</v>
      </c>
      <c r="B99" s="5" t="n">
        <v>158892</v>
      </c>
      <c r="C99" s="5" t="n">
        <v>152524</v>
      </c>
    </row>
    <row r="100" spans="1:4">
      <c r="A100" s="4" t="s">
        <v>41</v>
      </c>
      <c r="B100" s="5" t="n">
        <v>175541</v>
      </c>
      <c r="C100" s="5" t="n">
        <v>177057</v>
      </c>
    </row>
    <row r="101" spans="1:4">
      <c r="A101" s="4" t="s">
        <v>42</v>
      </c>
      <c r="B101" s="5" t="n">
        <v>65005</v>
      </c>
      <c r="C101" s="5" t="n">
        <v>60767</v>
      </c>
    </row>
    <row r="102" spans="1:4">
      <c r="A102" s="4" t="s">
        <v>387</v>
      </c>
      <c r="B102" s="5" t="n">
        <v>272522</v>
      </c>
      <c r="C102" s="5" t="n">
        <v>235685</v>
      </c>
    </row>
    <row r="103" spans="1:4">
      <c r="A103" s="4" t="s">
        <v>43</v>
      </c>
      <c r="B103" s="4" t="s">
        <v>44</v>
      </c>
      <c r="C103" s="4" t="s">
        <v>44</v>
      </c>
    </row>
    <row r="104" spans="1:4">
      <c r="A104" s="3" t="s">
        <v>45</v>
      </c>
    </row>
    <row r="105" spans="1:4">
      <c r="A105" s="4" t="s">
        <v>381</v>
      </c>
      <c r="B105" s="4" t="s">
        <v>44</v>
      </c>
      <c r="C105" s="4" t="s">
        <v>44</v>
      </c>
    </row>
    <row r="106" spans="1:4">
      <c r="A106" s="4" t="s">
        <v>382</v>
      </c>
      <c r="B106" s="5" t="n">
        <v>2387</v>
      </c>
      <c r="C106" s="5" t="n">
        <v>2387</v>
      </c>
    </row>
    <row r="107" spans="1:4">
      <c r="A107" s="4" t="s">
        <v>383</v>
      </c>
      <c r="B107" s="5" t="n">
        <v>2093817</v>
      </c>
      <c r="C107" s="5" t="n">
        <v>2073818</v>
      </c>
    </row>
    <row r="108" spans="1:4">
      <c r="A108" s="4" t="s">
        <v>50</v>
      </c>
      <c r="B108" s="5" t="n">
        <v>-398622</v>
      </c>
      <c r="C108" s="5" t="n">
        <v>-427954</v>
      </c>
    </row>
    <row r="109" spans="1:4">
      <c r="A109" s="4" t="s">
        <v>51</v>
      </c>
      <c r="B109" s="5" t="n">
        <v>-26530</v>
      </c>
      <c r="C109" s="5" t="n">
        <v>-26692</v>
      </c>
    </row>
    <row r="110" spans="1:4">
      <c r="A110" s="4" t="s">
        <v>52</v>
      </c>
      <c r="B110" s="5" t="n">
        <v>1671052</v>
      </c>
      <c r="C110" s="5" t="n">
        <v>1621559</v>
      </c>
    </row>
    <row r="111" spans="1:4">
      <c r="A111" s="4" t="s">
        <v>53</v>
      </c>
      <c r="B111" s="5" t="n">
        <v>2343641</v>
      </c>
      <c r="C111" s="5" t="n">
        <v>2248231</v>
      </c>
    </row>
    <row r="112" spans="1:4">
      <c r="A112" s="4" t="s">
        <v>392</v>
      </c>
    </row>
    <row r="113" spans="1:4">
      <c r="A113" s="3" t="s">
        <v>27</v>
      </c>
    </row>
    <row r="114" spans="1:4">
      <c r="A114" s="4" t="s">
        <v>390</v>
      </c>
      <c r="B114" s="5" t="n">
        <v>-1800263</v>
      </c>
      <c r="C114" s="5" t="n">
        <v>-1717157</v>
      </c>
    </row>
    <row r="115" spans="1:4">
      <c r="A115" s="4" t="s">
        <v>386</v>
      </c>
      <c r="B115" s="5" t="n">
        <v>-5935580</v>
      </c>
      <c r="C115" s="5" t="n">
        <v>-5912313</v>
      </c>
    </row>
    <row r="116" spans="1:4">
      <c r="A116" s="4" t="s">
        <v>36</v>
      </c>
      <c r="B116" s="5" t="n">
        <v>-7735843</v>
      </c>
      <c r="C116" s="5" t="n">
        <v>-7629470</v>
      </c>
    </row>
    <row r="117" spans="1:4">
      <c r="A117" s="3" t="s">
        <v>37</v>
      </c>
    </row>
    <row r="118" spans="1:4">
      <c r="A118" s="4" t="s">
        <v>387</v>
      </c>
      <c r="B118" s="5" t="n">
        <v>-1800263</v>
      </c>
      <c r="C118" s="5" t="n">
        <v>-1717157</v>
      </c>
    </row>
    <row r="119" spans="1:4">
      <c r="A119" s="4" t="s">
        <v>43</v>
      </c>
      <c r="B119" s="4" t="s">
        <v>44</v>
      </c>
      <c r="C119" s="4" t="s">
        <v>44</v>
      </c>
    </row>
    <row r="120" spans="1:4">
      <c r="A120" s="3" t="s">
        <v>45</v>
      </c>
    </row>
    <row r="121" spans="1:4">
      <c r="A121" s="4" t="s">
        <v>381</v>
      </c>
      <c r="B121" s="4" t="s">
        <v>44</v>
      </c>
      <c r="C121" s="4" t="s">
        <v>44</v>
      </c>
    </row>
    <row r="122" spans="1:4">
      <c r="A122" s="4" t="s">
        <v>382</v>
      </c>
      <c r="B122" s="5" t="n">
        <v>-2389</v>
      </c>
      <c r="C122" s="5" t="n">
        <v>-2389</v>
      </c>
    </row>
    <row r="123" spans="1:4">
      <c r="A123" s="4" t="s">
        <v>383</v>
      </c>
      <c r="B123" s="5" t="n">
        <v>-5516146</v>
      </c>
      <c r="C123" s="5" t="n">
        <v>-5581161</v>
      </c>
    </row>
    <row r="124" spans="1:4">
      <c r="A124" s="4" t="s">
        <v>50</v>
      </c>
      <c r="B124" s="5" t="n">
        <v>-443575</v>
      </c>
      <c r="C124" s="5" t="n">
        <v>-355455</v>
      </c>
    </row>
    <row r="125" spans="1:4">
      <c r="A125" s="4" t="s">
        <v>51</v>
      </c>
      <c r="B125" s="5" t="n">
        <v>26530</v>
      </c>
      <c r="C125" s="5" t="n">
        <v>26692</v>
      </c>
    </row>
    <row r="126" spans="1:4">
      <c r="A126" s="4" t="s">
        <v>52</v>
      </c>
      <c r="B126" s="5" t="n">
        <v>-5935580</v>
      </c>
      <c r="C126" s="5" t="n">
        <v>-5912313</v>
      </c>
    </row>
    <row r="127" spans="1:4">
      <c r="A127" s="4" t="s">
        <v>53</v>
      </c>
      <c r="B127" s="7" t="n">
        <v>-7735843</v>
      </c>
      <c r="C127" s="7" t="n">
        <v>-76294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7</v>
      </c>
      <c r="D1" s="2" t="s">
        <v>1</v>
      </c>
    </row>
    <row r="2" spans="1:5">
      <c r="B2" s="2" t="s">
        <v>2</v>
      </c>
      <c r="C2" s="2" t="s">
        <v>26</v>
      </c>
      <c r="D2" s="2" t="s">
        <v>2</v>
      </c>
      <c r="E2" s="2" t="s">
        <v>26</v>
      </c>
    </row>
    <row r="3" spans="1:5">
      <c r="A3" s="3" t="s">
        <v>68</v>
      </c>
    </row>
    <row r="4" spans="1:5">
      <c r="A4" s="4" t="s">
        <v>69</v>
      </c>
      <c r="B4" s="7" t="n">
        <v>333934</v>
      </c>
      <c r="C4" s="7" t="n">
        <v>298778</v>
      </c>
      <c r="D4" s="7" t="n">
        <v>622304</v>
      </c>
      <c r="E4" s="7" t="n">
        <v>574820</v>
      </c>
    </row>
    <row r="5" spans="1:5">
      <c r="A5" s="3" t="s">
        <v>70</v>
      </c>
    </row>
    <row r="6" spans="1:5">
      <c r="A6" s="4" t="s">
        <v>71</v>
      </c>
      <c r="B6" s="5" t="n">
        <v>187821</v>
      </c>
      <c r="C6" s="5" t="n">
        <v>176358</v>
      </c>
      <c r="D6" s="5" t="n">
        <v>371739</v>
      </c>
      <c r="E6" s="5" t="n">
        <v>353312</v>
      </c>
    </row>
    <row r="7" spans="1:5">
      <c r="A7" s="4" t="s">
        <v>72</v>
      </c>
      <c r="B7" s="5" t="n">
        <v>30254</v>
      </c>
      <c r="C7" s="5" t="n">
        <v>22135</v>
      </c>
      <c r="D7" s="5" t="n">
        <v>49620</v>
      </c>
      <c r="E7" s="5" t="n">
        <v>38986</v>
      </c>
    </row>
    <row r="8" spans="1:5">
      <c r="A8" s="4" t="s">
        <v>73</v>
      </c>
      <c r="B8" s="5" t="n">
        <v>7640</v>
      </c>
      <c r="C8" s="5" t="n">
        <v>7468</v>
      </c>
      <c r="D8" s="5" t="n">
        <v>15969</v>
      </c>
      <c r="E8" s="5" t="n">
        <v>14877</v>
      </c>
    </row>
    <row r="9" spans="1:5">
      <c r="A9" s="4" t="s">
        <v>74</v>
      </c>
      <c r="B9" s="5" t="n">
        <v>1525</v>
      </c>
      <c r="C9" s="5" t="n">
        <v>494</v>
      </c>
      <c r="D9" s="5" t="n">
        <v>3672</v>
      </c>
      <c r="E9" s="5" t="n">
        <v>710</v>
      </c>
    </row>
    <row r="10" spans="1:5">
      <c r="A10" s="4" t="s">
        <v>75</v>
      </c>
      <c r="B10" s="5" t="n">
        <v>29995</v>
      </c>
      <c r="C10" s="5" t="n">
        <v>27679</v>
      </c>
      <c r="D10" s="5" t="n">
        <v>58661</v>
      </c>
      <c r="E10" s="5" t="n">
        <v>55316</v>
      </c>
    </row>
    <row r="11" spans="1:5">
      <c r="A11" s="4" t="s">
        <v>76</v>
      </c>
      <c r="B11" s="5" t="n">
        <v>257235</v>
      </c>
      <c r="C11" s="5" t="n">
        <v>234134</v>
      </c>
      <c r="D11" s="5" t="n">
        <v>499661</v>
      </c>
      <c r="E11" s="5" t="n">
        <v>463201</v>
      </c>
    </row>
    <row r="12" spans="1:5">
      <c r="A12" s="4" t="s">
        <v>394</v>
      </c>
      <c r="B12" s="5" t="n">
        <v>76699</v>
      </c>
      <c r="C12" s="5" t="n">
        <v>64644</v>
      </c>
      <c r="D12" s="5" t="n">
        <v>122643</v>
      </c>
      <c r="E12" s="5" t="n">
        <v>111619</v>
      </c>
    </row>
    <row r="13" spans="1:5">
      <c r="A13" s="4" t="s">
        <v>78</v>
      </c>
      <c r="B13" s="5" t="n">
        <v>-19625</v>
      </c>
      <c r="C13" s="5" t="n">
        <v>-17155</v>
      </c>
      <c r="D13" s="5" t="n">
        <v>-36354</v>
      </c>
      <c r="E13" s="5" t="n">
        <v>-33019</v>
      </c>
    </row>
    <row r="14" spans="1:5">
      <c r="A14" s="4" t="s">
        <v>79</v>
      </c>
      <c r="B14" s="5" t="n">
        <v>2766</v>
      </c>
      <c r="C14" s="5" t="n">
        <v>2969</v>
      </c>
      <c r="D14" s="5" t="n">
        <v>5519</v>
      </c>
      <c r="E14" s="5" t="n">
        <v>5917</v>
      </c>
    </row>
    <row r="15" spans="1:5">
      <c r="A15" s="4" t="s">
        <v>395</v>
      </c>
      <c r="B15" s="5" t="n">
        <v>1346</v>
      </c>
      <c r="C15" s="5" t="n">
        <v>-943</v>
      </c>
      <c r="D15" s="5" t="n">
        <v>-1242</v>
      </c>
      <c r="E15" s="5" t="n">
        <v>-1717</v>
      </c>
    </row>
    <row r="16" spans="1:5">
      <c r="A16" s="4" t="s">
        <v>81</v>
      </c>
      <c r="B16" s="5" t="n">
        <v>36</v>
      </c>
      <c r="C16" s="5" t="n">
        <v>-1324</v>
      </c>
      <c r="D16" s="5" t="n">
        <v>204</v>
      </c>
      <c r="E16" s="5" t="n">
        <v>-1396</v>
      </c>
    </row>
    <row r="17" spans="1:5">
      <c r="A17" s="4" t="s">
        <v>396</v>
      </c>
      <c r="B17" s="5" t="n">
        <v>61222</v>
      </c>
      <c r="C17" s="5" t="n">
        <v>48191</v>
      </c>
      <c r="D17" s="5" t="n">
        <v>90770</v>
      </c>
      <c r="E17" s="5" t="n">
        <v>81404</v>
      </c>
    </row>
    <row r="18" spans="1:5">
      <c r="A18" s="4" t="s">
        <v>83</v>
      </c>
      <c r="B18" s="5" t="n">
        <v>-5676</v>
      </c>
      <c r="C18" s="5" t="n">
        <v>-899</v>
      </c>
      <c r="D18" s="5" t="n">
        <v>-7885</v>
      </c>
      <c r="E18" s="5" t="n">
        <v>-1492</v>
      </c>
    </row>
    <row r="19" spans="1:5">
      <c r="A19" s="4" t="s">
        <v>84</v>
      </c>
      <c r="B19" s="5" t="n">
        <v>55546</v>
      </c>
      <c r="C19" s="5" t="n">
        <v>47292</v>
      </c>
      <c r="D19" s="5" t="n">
        <v>82885</v>
      </c>
      <c r="E19" s="5" t="n">
        <v>79912</v>
      </c>
    </row>
    <row r="20" spans="1:5">
      <c r="A20" s="4" t="s">
        <v>397</v>
      </c>
      <c r="B20" s="5" t="n">
        <v>55630</v>
      </c>
      <c r="C20" s="5" t="n">
        <v>47326</v>
      </c>
      <c r="D20" s="5" t="n">
        <v>83047</v>
      </c>
      <c r="E20" s="5" t="n">
        <v>79957</v>
      </c>
    </row>
    <row r="21" spans="1:5">
      <c r="A21" s="4" t="s">
        <v>89</v>
      </c>
    </row>
    <row r="22" spans="1:5">
      <c r="A22" s="3" t="s">
        <v>68</v>
      </c>
    </row>
    <row r="23" spans="1:5">
      <c r="A23" s="4" t="s">
        <v>69</v>
      </c>
      <c r="B23" s="5" t="n">
        <v>121745</v>
      </c>
      <c r="C23" s="5" t="n">
        <v>110674</v>
      </c>
      <c r="D23" s="5" t="n">
        <v>229309</v>
      </c>
      <c r="E23" s="5" t="n">
        <v>214043</v>
      </c>
    </row>
    <row r="24" spans="1:5">
      <c r="A24" s="3" t="s">
        <v>70</v>
      </c>
    </row>
    <row r="25" spans="1:5">
      <c r="A25" s="4" t="s">
        <v>71</v>
      </c>
      <c r="B25" s="5" t="n">
        <v>30059</v>
      </c>
      <c r="C25" s="5" t="n">
        <v>28359</v>
      </c>
      <c r="D25" s="5" t="n">
        <v>58987</v>
      </c>
      <c r="E25" s="5" t="n">
        <v>56387</v>
      </c>
    </row>
    <row r="26" spans="1:5">
      <c r="A26" s="4" t="s">
        <v>90</v>
      </c>
    </row>
    <row r="27" spans="1:5">
      <c r="A27" s="3" t="s">
        <v>68</v>
      </c>
    </row>
    <row r="28" spans="1:5">
      <c r="A28" s="4" t="s">
        <v>69</v>
      </c>
      <c r="B28" s="5" t="n">
        <v>141053</v>
      </c>
      <c r="C28" s="5" t="n">
        <v>128441</v>
      </c>
      <c r="D28" s="5" t="n">
        <v>273992</v>
      </c>
      <c r="E28" s="5" t="n">
        <v>254610</v>
      </c>
    </row>
    <row r="29" spans="1:5">
      <c r="A29" s="3" t="s">
        <v>70</v>
      </c>
    </row>
    <row r="30" spans="1:5">
      <c r="A30" s="4" t="s">
        <v>71</v>
      </c>
      <c r="B30" s="5" t="n">
        <v>72394</v>
      </c>
      <c r="C30" s="5" t="n">
        <v>68285</v>
      </c>
      <c r="D30" s="5" t="n">
        <v>144372</v>
      </c>
      <c r="E30" s="5" t="n">
        <v>137442</v>
      </c>
    </row>
    <row r="31" spans="1:5">
      <c r="A31" s="4" t="s">
        <v>91</v>
      </c>
    </row>
    <row r="32" spans="1:5">
      <c r="A32" s="3" t="s">
        <v>68</v>
      </c>
    </row>
    <row r="33" spans="1:5">
      <c r="A33" s="4" t="s">
        <v>69</v>
      </c>
      <c r="B33" s="5" t="n">
        <v>28958</v>
      </c>
      <c r="C33" s="5" t="n">
        <v>24258</v>
      </c>
      <c r="D33" s="5" t="n">
        <v>53566</v>
      </c>
      <c r="E33" s="5" t="n">
        <v>48874</v>
      </c>
    </row>
    <row r="34" spans="1:5">
      <c r="A34" s="3" t="s">
        <v>70</v>
      </c>
    </row>
    <row r="35" spans="1:5">
      <c r="A35" s="4" t="s">
        <v>71</v>
      </c>
      <c r="B35" s="5" t="n">
        <v>76733</v>
      </c>
      <c r="C35" s="5" t="n">
        <v>73536</v>
      </c>
      <c r="D35" s="5" t="n">
        <v>152615</v>
      </c>
      <c r="E35" s="5" t="n">
        <v>147774</v>
      </c>
    </row>
    <row r="36" spans="1:5">
      <c r="A36" s="4" t="s">
        <v>92</v>
      </c>
    </row>
    <row r="37" spans="1:5">
      <c r="A37" s="3" t="s">
        <v>68</v>
      </c>
    </row>
    <row r="38" spans="1:5">
      <c r="A38" s="4" t="s">
        <v>69</v>
      </c>
      <c r="B38" s="5" t="n">
        <v>42178</v>
      </c>
      <c r="C38" s="5" t="n">
        <v>35405</v>
      </c>
      <c r="D38" s="5" t="n">
        <v>65437</v>
      </c>
      <c r="E38" s="5" t="n">
        <v>57293</v>
      </c>
    </row>
    <row r="39" spans="1:5">
      <c r="A39" s="4" t="s">
        <v>93</v>
      </c>
    </row>
    <row r="40" spans="1:5">
      <c r="A40" s="3" t="s">
        <v>70</v>
      </c>
    </row>
    <row r="41" spans="1:5">
      <c r="A41" s="4" t="s">
        <v>71</v>
      </c>
      <c r="B41" s="5" t="n">
        <v>8635</v>
      </c>
      <c r="C41" s="5" t="n">
        <v>6178</v>
      </c>
      <c r="D41" s="5" t="n">
        <v>15765</v>
      </c>
      <c r="E41" s="5" t="n">
        <v>11709</v>
      </c>
    </row>
    <row r="42" spans="1:5">
      <c r="A42" s="4" t="s">
        <v>385</v>
      </c>
    </row>
    <row r="43" spans="1:5">
      <c r="A43" s="3" t="s">
        <v>70</v>
      </c>
    </row>
    <row r="44" spans="1:5">
      <c r="A44" s="4" t="s">
        <v>73</v>
      </c>
      <c r="B44" s="5" t="n">
        <v>62</v>
      </c>
      <c r="C44" s="5" t="n">
        <v>45</v>
      </c>
      <c r="D44" s="5" t="n">
        <v>125</v>
      </c>
      <c r="E44" s="5" t="n">
        <v>90</v>
      </c>
    </row>
    <row r="45" spans="1:5">
      <c r="A45" s="4" t="s">
        <v>398</v>
      </c>
      <c r="B45" s="5" t="n">
        <v>2495</v>
      </c>
      <c r="C45" s="5" t="n">
        <v>2233</v>
      </c>
      <c r="D45" s="5" t="n">
        <v>5110</v>
      </c>
      <c r="E45" s="5" t="n">
        <v>4429</v>
      </c>
    </row>
    <row r="46" spans="1:5">
      <c r="A46" s="4" t="s">
        <v>76</v>
      </c>
      <c r="B46" s="5" t="n">
        <v>2557</v>
      </c>
      <c r="C46" s="5" t="n">
        <v>2278</v>
      </c>
      <c r="D46" s="5" t="n">
        <v>5235</v>
      </c>
      <c r="E46" s="5" t="n">
        <v>4519</v>
      </c>
    </row>
    <row r="47" spans="1:5">
      <c r="A47" s="4" t="s">
        <v>394</v>
      </c>
      <c r="B47" s="5" t="n">
        <v>-2557</v>
      </c>
      <c r="C47" s="5" t="n">
        <v>-2278</v>
      </c>
      <c r="D47" s="5" t="n">
        <v>-5235</v>
      </c>
      <c r="E47" s="5" t="n">
        <v>-4519</v>
      </c>
    </row>
    <row r="48" spans="1:5">
      <c r="A48" s="4" t="s">
        <v>396</v>
      </c>
      <c r="B48" s="5" t="n">
        <v>-2557</v>
      </c>
      <c r="C48" s="5" t="n">
        <v>-2278</v>
      </c>
      <c r="D48" s="5" t="n">
        <v>-5235</v>
      </c>
      <c r="E48" s="5" t="n">
        <v>-4519</v>
      </c>
    </row>
    <row r="49" spans="1:5">
      <c r="A49" s="4" t="s">
        <v>399</v>
      </c>
      <c r="B49" s="5" t="n">
        <v>58103</v>
      </c>
      <c r="C49" s="5" t="n">
        <v>49570</v>
      </c>
      <c r="D49" s="5" t="n">
        <v>88120</v>
      </c>
      <c r="E49" s="5" t="n">
        <v>84431</v>
      </c>
    </row>
    <row r="50" spans="1:5">
      <c r="A50" s="4" t="s">
        <v>84</v>
      </c>
      <c r="B50" s="5" t="n">
        <v>55546</v>
      </c>
      <c r="C50" s="5" t="n">
        <v>47292</v>
      </c>
      <c r="D50" s="5" t="n">
        <v>82885</v>
      </c>
      <c r="E50" s="5" t="n">
        <v>79912</v>
      </c>
    </row>
    <row r="51" spans="1:5">
      <c r="A51" s="4" t="s">
        <v>397</v>
      </c>
      <c r="B51" s="5" t="n">
        <v>55630</v>
      </c>
      <c r="C51" s="5" t="n">
        <v>47326</v>
      </c>
      <c r="D51" s="5" t="n">
        <v>83047</v>
      </c>
      <c r="E51" s="5" t="n">
        <v>79957</v>
      </c>
    </row>
    <row r="52" spans="1:5">
      <c r="A52" s="4" t="s">
        <v>388</v>
      </c>
    </row>
    <row r="53" spans="1:5">
      <c r="A53" s="3" t="s">
        <v>70</v>
      </c>
    </row>
    <row r="54" spans="1:5">
      <c r="A54" s="4" t="s">
        <v>73</v>
      </c>
      <c r="B54" s="5" t="n">
        <v>364</v>
      </c>
      <c r="C54" s="5" t="n">
        <v>396</v>
      </c>
      <c r="D54" s="5" t="n">
        <v>725</v>
      </c>
      <c r="E54" s="5" t="n">
        <v>802</v>
      </c>
    </row>
    <row r="55" spans="1:5">
      <c r="A55" s="4" t="s">
        <v>76</v>
      </c>
      <c r="B55" s="5" t="n">
        <v>364</v>
      </c>
      <c r="C55" s="5" t="n">
        <v>396</v>
      </c>
      <c r="D55" s="5" t="n">
        <v>725</v>
      </c>
      <c r="E55" s="5" t="n">
        <v>802</v>
      </c>
    </row>
    <row r="56" spans="1:5">
      <c r="A56" s="4" t="s">
        <v>394</v>
      </c>
      <c r="B56" s="5" t="n">
        <v>-364</v>
      </c>
      <c r="C56" s="5" t="n">
        <v>-396</v>
      </c>
      <c r="D56" s="5" t="n">
        <v>-725</v>
      </c>
      <c r="E56" s="5" t="n">
        <v>-802</v>
      </c>
    </row>
    <row r="57" spans="1:5">
      <c r="A57" s="4" t="s">
        <v>78</v>
      </c>
      <c r="B57" s="5" t="n">
        <v>-19618</v>
      </c>
      <c r="C57" s="5" t="n">
        <v>-17149</v>
      </c>
      <c r="D57" s="5" t="n">
        <v>-36341</v>
      </c>
      <c r="E57" s="5" t="n">
        <v>-33006</v>
      </c>
    </row>
    <row r="58" spans="1:5">
      <c r="A58" s="4" t="s">
        <v>396</v>
      </c>
      <c r="B58" s="5" t="n">
        <v>-19982</v>
      </c>
      <c r="C58" s="5" t="n">
        <v>-17545</v>
      </c>
      <c r="D58" s="5" t="n">
        <v>-37066</v>
      </c>
      <c r="E58" s="5" t="n">
        <v>-33808</v>
      </c>
    </row>
    <row r="59" spans="1:5">
      <c r="A59" s="4" t="s">
        <v>84</v>
      </c>
      <c r="B59" s="5" t="n">
        <v>-19982</v>
      </c>
      <c r="C59" s="5" t="n">
        <v>-17545</v>
      </c>
      <c r="D59" s="5" t="n">
        <v>-37066</v>
      </c>
      <c r="E59" s="5" t="n">
        <v>-33808</v>
      </c>
    </row>
    <row r="60" spans="1:5">
      <c r="A60" s="4" t="s">
        <v>397</v>
      </c>
      <c r="B60" s="5" t="n">
        <v>-19982</v>
      </c>
      <c r="C60" s="5" t="n">
        <v>-17545</v>
      </c>
      <c r="D60" s="5" t="n">
        <v>-37066</v>
      </c>
      <c r="E60" s="5" t="n">
        <v>-33808</v>
      </c>
    </row>
    <row r="61" spans="1:5">
      <c r="A61" s="4" t="s">
        <v>389</v>
      </c>
    </row>
    <row r="62" spans="1:5">
      <c r="A62" s="3" t="s">
        <v>68</v>
      </c>
    </row>
    <row r="63" spans="1:5">
      <c r="A63" s="4" t="s">
        <v>69</v>
      </c>
      <c r="B63" s="5" t="n">
        <v>76773</v>
      </c>
      <c r="C63" s="5" t="n">
        <v>78827</v>
      </c>
      <c r="D63" s="5" t="n">
        <v>153016</v>
      </c>
      <c r="E63" s="5" t="n">
        <v>158321</v>
      </c>
    </row>
    <row r="64" spans="1:5">
      <c r="A64" s="3" t="s">
        <v>70</v>
      </c>
    </row>
    <row r="65" spans="1:5">
      <c r="A65" s="4" t="s">
        <v>71</v>
      </c>
      <c r="B65" s="5" t="n">
        <v>11050</v>
      </c>
      <c r="C65" s="5" t="n">
        <v>10409</v>
      </c>
      <c r="D65" s="5" t="n">
        <v>22877</v>
      </c>
      <c r="E65" s="5" t="n">
        <v>22356</v>
      </c>
    </row>
    <row r="66" spans="1:5">
      <c r="A66" s="4" t="s">
        <v>73</v>
      </c>
      <c r="B66" s="5" t="n">
        <v>2</v>
      </c>
      <c r="C66" s="5" t="n">
        <v>1</v>
      </c>
      <c r="D66" s="5" t="n">
        <v>2</v>
      </c>
      <c r="E66" s="5" t="n">
        <v>2</v>
      </c>
    </row>
    <row r="67" spans="1:5">
      <c r="A67" s="4" t="s">
        <v>398</v>
      </c>
      <c r="B67" s="5" t="n">
        <v>2038</v>
      </c>
      <c r="C67" s="5" t="n">
        <v>1761</v>
      </c>
      <c r="D67" s="5" t="n">
        <v>4164</v>
      </c>
      <c r="E67" s="5" t="n">
        <v>3491</v>
      </c>
    </row>
    <row r="68" spans="1:5">
      <c r="A68" s="4" t="s">
        <v>75</v>
      </c>
      <c r="B68" s="5" t="n">
        <v>15305</v>
      </c>
      <c r="C68" s="5" t="n">
        <v>14877</v>
      </c>
      <c r="D68" s="5" t="n">
        <v>30035</v>
      </c>
      <c r="E68" s="5" t="n">
        <v>29684</v>
      </c>
    </row>
    <row r="69" spans="1:5">
      <c r="A69" s="4" t="s">
        <v>76</v>
      </c>
      <c r="B69" s="5" t="n">
        <v>28395</v>
      </c>
      <c r="C69" s="5" t="n">
        <v>27048</v>
      </c>
      <c r="D69" s="5" t="n">
        <v>57078</v>
      </c>
      <c r="E69" s="5" t="n">
        <v>55533</v>
      </c>
    </row>
    <row r="70" spans="1:5">
      <c r="A70" s="4" t="s">
        <v>394</v>
      </c>
      <c r="B70" s="5" t="n">
        <v>48378</v>
      </c>
      <c r="C70" s="5" t="n">
        <v>51779</v>
      </c>
      <c r="D70" s="5" t="n">
        <v>95938</v>
      </c>
      <c r="E70" s="5" t="n">
        <v>102788</v>
      </c>
    </row>
    <row r="71" spans="1:5">
      <c r="A71" s="4" t="s">
        <v>396</v>
      </c>
      <c r="B71" s="5" t="n">
        <v>48378</v>
      </c>
      <c r="C71" s="5" t="n">
        <v>51779</v>
      </c>
      <c r="D71" s="5" t="n">
        <v>95938</v>
      </c>
      <c r="E71" s="5" t="n">
        <v>102788</v>
      </c>
    </row>
    <row r="72" spans="1:5">
      <c r="A72" s="4" t="s">
        <v>83</v>
      </c>
      <c r="B72" s="5" t="n">
        <v>-449</v>
      </c>
      <c r="C72" s="5" t="n">
        <v>-55</v>
      </c>
      <c r="D72" s="5" t="n">
        <v>-84</v>
      </c>
      <c r="E72" s="5" t="n">
        <v>-37</v>
      </c>
    </row>
    <row r="73" spans="1:5">
      <c r="A73" s="4" t="s">
        <v>84</v>
      </c>
      <c r="B73" s="5" t="n">
        <v>47929</v>
      </c>
      <c r="C73" s="5" t="n">
        <v>51724</v>
      </c>
      <c r="D73" s="5" t="n">
        <v>95854</v>
      </c>
      <c r="E73" s="5" t="n">
        <v>102751</v>
      </c>
    </row>
    <row r="74" spans="1:5">
      <c r="A74" s="4" t="s">
        <v>397</v>
      </c>
      <c r="B74" s="5" t="n">
        <v>47929</v>
      </c>
      <c r="C74" s="5" t="n">
        <v>51724</v>
      </c>
      <c r="D74" s="5" t="n">
        <v>95854</v>
      </c>
      <c r="E74" s="5" t="n">
        <v>102751</v>
      </c>
    </row>
    <row r="75" spans="1:5">
      <c r="A75" s="4" t="s">
        <v>400</v>
      </c>
    </row>
    <row r="76" spans="1:5">
      <c r="A76" s="3" t="s">
        <v>68</v>
      </c>
    </row>
    <row r="77" spans="1:5">
      <c r="A77" s="4" t="s">
        <v>69</v>
      </c>
      <c r="B77" s="5" t="n">
        <v>76773</v>
      </c>
      <c r="C77" s="5" t="n">
        <v>78827</v>
      </c>
      <c r="D77" s="5" t="n">
        <v>153016</v>
      </c>
      <c r="E77" s="5" t="n">
        <v>158321</v>
      </c>
    </row>
    <row r="78" spans="1:5">
      <c r="A78" s="3" t="s">
        <v>70</v>
      </c>
    </row>
    <row r="79" spans="1:5">
      <c r="A79" s="4" t="s">
        <v>71</v>
      </c>
      <c r="B79" s="5" t="n">
        <v>11050</v>
      </c>
      <c r="C79" s="5" t="n">
        <v>10409</v>
      </c>
      <c r="D79" s="5" t="n">
        <v>22877</v>
      </c>
      <c r="E79" s="5" t="n">
        <v>22356</v>
      </c>
    </row>
    <row r="80" spans="1:5">
      <c r="A80" s="4" t="s">
        <v>391</v>
      </c>
    </row>
    <row r="81" spans="1:5">
      <c r="A81" s="3" t="s">
        <v>68</v>
      </c>
    </row>
    <row r="82" spans="1:5">
      <c r="A82" s="4" t="s">
        <v>69</v>
      </c>
      <c r="B82" s="5" t="n">
        <v>338352</v>
      </c>
      <c r="C82" s="5" t="n">
        <v>302664</v>
      </c>
      <c r="D82" s="5" t="n">
        <v>631376</v>
      </c>
      <c r="E82" s="5" t="n">
        <v>582547</v>
      </c>
    </row>
    <row r="83" spans="1:5">
      <c r="A83" s="3" t="s">
        <v>70</v>
      </c>
    </row>
    <row r="84" spans="1:5">
      <c r="A84" s="4" t="s">
        <v>71</v>
      </c>
      <c r="B84" s="5" t="n">
        <v>253429</v>
      </c>
      <c r="C84" s="5" t="n">
        <v>244669</v>
      </c>
      <c r="D84" s="5" t="n">
        <v>501652</v>
      </c>
      <c r="E84" s="5" t="n">
        <v>489061</v>
      </c>
    </row>
    <row r="85" spans="1:5">
      <c r="A85" s="4" t="s">
        <v>72</v>
      </c>
      <c r="B85" s="5" t="n">
        <v>30254</v>
      </c>
      <c r="C85" s="5" t="n">
        <v>22134</v>
      </c>
      <c r="D85" s="5" t="n">
        <v>49644</v>
      </c>
      <c r="E85" s="5" t="n">
        <v>39009</v>
      </c>
    </row>
    <row r="86" spans="1:5">
      <c r="A86" s="4" t="s">
        <v>73</v>
      </c>
      <c r="B86" s="5" t="n">
        <v>7212</v>
      </c>
      <c r="C86" s="5" t="n">
        <v>7026</v>
      </c>
      <c r="D86" s="5" t="n">
        <v>15117</v>
      </c>
      <c r="E86" s="5" t="n">
        <v>13983</v>
      </c>
    </row>
    <row r="87" spans="1:5">
      <c r="A87" s="4" t="s">
        <v>74</v>
      </c>
      <c r="B87" s="5" t="n">
        <v>1525</v>
      </c>
      <c r="C87" s="5" t="n">
        <v>494</v>
      </c>
      <c r="D87" s="5" t="n">
        <v>3672</v>
      </c>
      <c r="E87" s="5" t="n">
        <v>710</v>
      </c>
    </row>
    <row r="88" spans="1:5">
      <c r="A88" s="4" t="s">
        <v>75</v>
      </c>
      <c r="B88" s="5" t="n">
        <v>14690</v>
      </c>
      <c r="C88" s="5" t="n">
        <v>12802</v>
      </c>
      <c r="D88" s="5" t="n">
        <v>28626</v>
      </c>
      <c r="E88" s="5" t="n">
        <v>25632</v>
      </c>
    </row>
    <row r="89" spans="1:5">
      <c r="A89" s="4" t="s">
        <v>76</v>
      </c>
      <c r="B89" s="5" t="n">
        <v>307110</v>
      </c>
      <c r="C89" s="5" t="n">
        <v>287125</v>
      </c>
      <c r="D89" s="5" t="n">
        <v>598711</v>
      </c>
      <c r="E89" s="5" t="n">
        <v>568395</v>
      </c>
    </row>
    <row r="90" spans="1:5">
      <c r="A90" s="4" t="s">
        <v>394</v>
      </c>
      <c r="B90" s="5" t="n">
        <v>31242</v>
      </c>
      <c r="C90" s="5" t="n">
        <v>15539</v>
      </c>
      <c r="D90" s="5" t="n">
        <v>32665</v>
      </c>
      <c r="E90" s="5" t="n">
        <v>14152</v>
      </c>
    </row>
    <row r="91" spans="1:5">
      <c r="A91" s="4" t="s">
        <v>78</v>
      </c>
      <c r="B91" s="5" t="n">
        <v>-7</v>
      </c>
      <c r="C91" s="5" t="n">
        <v>-6</v>
      </c>
      <c r="D91" s="5" t="n">
        <v>-13</v>
      </c>
      <c r="E91" s="5" t="n">
        <v>-13</v>
      </c>
    </row>
    <row r="92" spans="1:5">
      <c r="A92" s="4" t="s">
        <v>79</v>
      </c>
      <c r="B92" s="5" t="n">
        <v>2766</v>
      </c>
      <c r="C92" s="5" t="n">
        <v>2969</v>
      </c>
      <c r="D92" s="5" t="n">
        <v>5519</v>
      </c>
      <c r="E92" s="5" t="n">
        <v>5917</v>
      </c>
    </row>
    <row r="93" spans="1:5">
      <c r="A93" s="4" t="s">
        <v>395</v>
      </c>
      <c r="B93" s="5" t="n">
        <v>1346</v>
      </c>
      <c r="C93" s="5" t="n">
        <v>-943</v>
      </c>
      <c r="D93" s="5" t="n">
        <v>-1242</v>
      </c>
      <c r="E93" s="5" t="n">
        <v>-1717</v>
      </c>
    </row>
    <row r="94" spans="1:5">
      <c r="A94" s="4" t="s">
        <v>81</v>
      </c>
      <c r="B94" s="5" t="n">
        <v>36</v>
      </c>
      <c r="C94" s="5" t="n">
        <v>-1324</v>
      </c>
      <c r="D94" s="5" t="n">
        <v>204</v>
      </c>
      <c r="E94" s="5" t="n">
        <v>-1396</v>
      </c>
    </row>
    <row r="95" spans="1:5">
      <c r="A95" s="4" t="s">
        <v>396</v>
      </c>
      <c r="B95" s="5" t="n">
        <v>35383</v>
      </c>
      <c r="C95" s="5" t="n">
        <v>16235</v>
      </c>
      <c r="D95" s="5" t="n">
        <v>37133</v>
      </c>
      <c r="E95" s="5" t="n">
        <v>16943</v>
      </c>
    </row>
    <row r="96" spans="1:5">
      <c r="A96" s="4" t="s">
        <v>83</v>
      </c>
      <c r="B96" s="5" t="n">
        <v>-5227</v>
      </c>
      <c r="C96" s="5" t="n">
        <v>-844</v>
      </c>
      <c r="D96" s="5" t="n">
        <v>-7801</v>
      </c>
      <c r="E96" s="5" t="n">
        <v>-1455</v>
      </c>
    </row>
    <row r="97" spans="1:5">
      <c r="A97" s="4" t="s">
        <v>84</v>
      </c>
      <c r="B97" s="5" t="n">
        <v>30156</v>
      </c>
      <c r="C97" s="5" t="n">
        <v>15391</v>
      </c>
      <c r="D97" s="5" t="n">
        <v>29332</v>
      </c>
      <c r="E97" s="5" t="n">
        <v>15488</v>
      </c>
    </row>
    <row r="98" spans="1:5">
      <c r="A98" s="4" t="s">
        <v>397</v>
      </c>
      <c r="B98" s="5" t="n">
        <v>30240</v>
      </c>
      <c r="C98" s="5" t="n">
        <v>15425</v>
      </c>
      <c r="D98" s="5" t="n">
        <v>29494</v>
      </c>
      <c r="E98" s="5" t="n">
        <v>15533</v>
      </c>
    </row>
    <row r="99" spans="1:5">
      <c r="A99" s="4" t="s">
        <v>401</v>
      </c>
    </row>
    <row r="100" spans="1:5">
      <c r="A100" s="3" t="s">
        <v>68</v>
      </c>
    </row>
    <row r="101" spans="1:5">
      <c r="A101" s="4" t="s">
        <v>69</v>
      </c>
      <c r="B101" s="5" t="n">
        <v>121745</v>
      </c>
      <c r="C101" s="5" t="n">
        <v>110674</v>
      </c>
      <c r="D101" s="5" t="n">
        <v>229309</v>
      </c>
      <c r="E101" s="5" t="n">
        <v>214043</v>
      </c>
    </row>
    <row r="102" spans="1:5">
      <c r="A102" s="3" t="s">
        <v>70</v>
      </c>
    </row>
    <row r="103" spans="1:5">
      <c r="A103" s="4" t="s">
        <v>71</v>
      </c>
      <c r="B103" s="5" t="n">
        <v>30059</v>
      </c>
      <c r="C103" s="5" t="n">
        <v>28359</v>
      </c>
      <c r="D103" s="5" t="n">
        <v>58987</v>
      </c>
      <c r="E103" s="5" t="n">
        <v>56387</v>
      </c>
    </row>
    <row r="104" spans="1:5">
      <c r="A104" s="4" t="s">
        <v>402</v>
      </c>
    </row>
    <row r="105" spans="1:5">
      <c r="A105" s="3" t="s">
        <v>68</v>
      </c>
    </row>
    <row r="106" spans="1:5">
      <c r="A106" s="4" t="s">
        <v>69</v>
      </c>
      <c r="B106" s="5" t="n">
        <v>141053</v>
      </c>
      <c r="C106" s="5" t="n">
        <v>128441</v>
      </c>
      <c r="D106" s="5" t="n">
        <v>273992</v>
      </c>
      <c r="E106" s="5" t="n">
        <v>254610</v>
      </c>
    </row>
    <row r="107" spans="1:5">
      <c r="A107" s="3" t="s">
        <v>70</v>
      </c>
    </row>
    <row r="108" spans="1:5">
      <c r="A108" s="4" t="s">
        <v>71</v>
      </c>
      <c r="B108" s="5" t="n">
        <v>72394</v>
      </c>
      <c r="C108" s="5" t="n">
        <v>68285</v>
      </c>
      <c r="D108" s="5" t="n">
        <v>144372</v>
      </c>
      <c r="E108" s="5" t="n">
        <v>137442</v>
      </c>
    </row>
    <row r="109" spans="1:5">
      <c r="A109" s="4" t="s">
        <v>403</v>
      </c>
    </row>
    <row r="110" spans="1:5">
      <c r="A110" s="3" t="s">
        <v>68</v>
      </c>
    </row>
    <row r="111" spans="1:5">
      <c r="A111" s="4" t="s">
        <v>69</v>
      </c>
      <c r="B111" s="5" t="n">
        <v>33376</v>
      </c>
      <c r="C111" s="5" t="n">
        <v>28144</v>
      </c>
      <c r="D111" s="5" t="n">
        <v>62614</v>
      </c>
      <c r="E111" s="5" t="n">
        <v>56577</v>
      </c>
    </row>
    <row r="112" spans="1:5">
      <c r="A112" s="3" t="s">
        <v>70</v>
      </c>
    </row>
    <row r="113" spans="1:5">
      <c r="A113" s="4" t="s">
        <v>71</v>
      </c>
      <c r="B113" s="5" t="n">
        <v>142341</v>
      </c>
      <c r="C113" s="5" t="n">
        <v>141847</v>
      </c>
      <c r="D113" s="5" t="n">
        <v>282528</v>
      </c>
      <c r="E113" s="5" t="n">
        <v>283523</v>
      </c>
    </row>
    <row r="114" spans="1:5">
      <c r="A114" s="4" t="s">
        <v>404</v>
      </c>
    </row>
    <row r="115" spans="1:5">
      <c r="A115" s="3" t="s">
        <v>68</v>
      </c>
    </row>
    <row r="116" spans="1:5">
      <c r="A116" s="4" t="s">
        <v>69</v>
      </c>
      <c r="B116" s="5" t="n">
        <v>42178</v>
      </c>
      <c r="C116" s="5" t="n">
        <v>35405</v>
      </c>
      <c r="D116" s="5" t="n">
        <v>65461</v>
      </c>
      <c r="E116" s="5" t="n">
        <v>57317</v>
      </c>
    </row>
    <row r="117" spans="1:5">
      <c r="A117" s="4" t="s">
        <v>405</v>
      </c>
    </row>
    <row r="118" spans="1:5">
      <c r="A118" s="3" t="s">
        <v>70</v>
      </c>
    </row>
    <row r="119" spans="1:5">
      <c r="A119" s="4" t="s">
        <v>71</v>
      </c>
      <c r="B119" s="5" t="n">
        <v>8635</v>
      </c>
      <c r="C119" s="5" t="n">
        <v>6178</v>
      </c>
      <c r="D119" s="5" t="n">
        <v>15765</v>
      </c>
      <c r="E119" s="5" t="n">
        <v>11709</v>
      </c>
    </row>
    <row r="120" spans="1:5">
      <c r="A120" s="4" t="s">
        <v>392</v>
      </c>
    </row>
    <row r="121" spans="1:5">
      <c r="A121" s="3" t="s">
        <v>68</v>
      </c>
    </row>
    <row r="122" spans="1:5">
      <c r="A122" s="4" t="s">
        <v>69</v>
      </c>
      <c r="B122" s="5" t="n">
        <v>-81191</v>
      </c>
      <c r="C122" s="5" t="n">
        <v>-82713</v>
      </c>
      <c r="D122" s="5" t="n">
        <v>-162088</v>
      </c>
      <c r="E122" s="5" t="n">
        <v>-166048</v>
      </c>
    </row>
    <row r="123" spans="1:5">
      <c r="A123" s="3" t="s">
        <v>70</v>
      </c>
    </row>
    <row r="124" spans="1:5">
      <c r="A124" s="4" t="s">
        <v>71</v>
      </c>
      <c r="B124" s="5" t="n">
        <v>-76658</v>
      </c>
      <c r="C124" s="5" t="n">
        <v>-78720</v>
      </c>
      <c r="D124" s="5" t="n">
        <v>-152790</v>
      </c>
      <c r="E124" s="5" t="n">
        <v>-158105</v>
      </c>
    </row>
    <row r="125" spans="1:5">
      <c r="A125" s="4" t="s">
        <v>72</v>
      </c>
      <c r="C125" s="5" t="n">
        <v>1</v>
      </c>
      <c r="D125" s="5" t="n">
        <v>-24</v>
      </c>
      <c r="E125" s="5" t="n">
        <v>-23</v>
      </c>
    </row>
    <row r="126" spans="1:5">
      <c r="A126" s="4" t="s">
        <v>398</v>
      </c>
      <c r="B126" s="5" t="n">
        <v>-4533</v>
      </c>
      <c r="C126" s="5" t="n">
        <v>-3994</v>
      </c>
      <c r="D126" s="5" t="n">
        <v>-9274</v>
      </c>
      <c r="E126" s="5" t="n">
        <v>-7920</v>
      </c>
    </row>
    <row r="127" spans="1:5">
      <c r="A127" s="4" t="s">
        <v>76</v>
      </c>
      <c r="B127" s="5" t="n">
        <v>-81191</v>
      </c>
      <c r="C127" s="5" t="n">
        <v>-82713</v>
      </c>
      <c r="D127" s="5" t="n">
        <v>-162088</v>
      </c>
      <c r="E127" s="5" t="n">
        <v>-166048</v>
      </c>
    </row>
    <row r="128" spans="1:5">
      <c r="A128" s="4" t="s">
        <v>399</v>
      </c>
      <c r="B128" s="5" t="n">
        <v>-58103</v>
      </c>
      <c r="C128" s="5" t="n">
        <v>-49570</v>
      </c>
      <c r="D128" s="5" t="n">
        <v>-88120</v>
      </c>
      <c r="E128" s="5" t="n">
        <v>-84431</v>
      </c>
    </row>
    <row r="129" spans="1:5">
      <c r="A129" s="4" t="s">
        <v>84</v>
      </c>
      <c r="B129" s="5" t="n">
        <v>-58103</v>
      </c>
      <c r="C129" s="5" t="n">
        <v>-49570</v>
      </c>
      <c r="D129" s="5" t="n">
        <v>-88120</v>
      </c>
      <c r="E129" s="5" t="n">
        <v>-84431</v>
      </c>
    </row>
    <row r="130" spans="1:5">
      <c r="A130" s="4" t="s">
        <v>397</v>
      </c>
      <c r="B130" s="5" t="n">
        <v>-58187</v>
      </c>
      <c r="C130" s="5" t="n">
        <v>-49604</v>
      </c>
      <c r="D130" s="5" t="n">
        <v>-88282</v>
      </c>
      <c r="E130" s="5" t="n">
        <v>-84476</v>
      </c>
    </row>
    <row r="131" spans="1:5">
      <c r="A131" s="4" t="s">
        <v>406</v>
      </c>
    </row>
    <row r="132" spans="1:5">
      <c r="A132" s="3" t="s">
        <v>68</v>
      </c>
    </row>
    <row r="133" spans="1:5">
      <c r="A133" s="4" t="s">
        <v>69</v>
      </c>
      <c r="B133" s="5" t="n">
        <v>-81191</v>
      </c>
      <c r="C133" s="5" t="n">
        <v>-82713</v>
      </c>
      <c r="D133" s="5" t="n">
        <v>-162064</v>
      </c>
      <c r="E133" s="5" t="n">
        <v>-166024</v>
      </c>
    </row>
    <row r="134" spans="1:5">
      <c r="A134" s="3" t="s">
        <v>70</v>
      </c>
    </row>
    <row r="135" spans="1:5">
      <c r="A135" s="4" t="s">
        <v>71</v>
      </c>
      <c r="B135" s="7" t="n">
        <v>-76658</v>
      </c>
      <c r="C135" s="7" t="n">
        <v>-78720</v>
      </c>
      <c r="D135" s="5" t="n">
        <v>-152790</v>
      </c>
      <c r="E135" s="5" t="n">
        <v>-158105</v>
      </c>
    </row>
    <row r="136" spans="1:5">
      <c r="A136" s="4" t="s">
        <v>407</v>
      </c>
    </row>
    <row r="137" spans="1:5">
      <c r="A137" s="3" t="s">
        <v>68</v>
      </c>
    </row>
    <row r="138" spans="1:5">
      <c r="A138" s="4" t="s">
        <v>69</v>
      </c>
      <c r="D138" s="7" t="n">
        <v>-24</v>
      </c>
      <c r="E138" s="7" t="n">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6</v>
      </c>
    </row>
    <row r="3" spans="1:3">
      <c r="A3" s="3" t="s">
        <v>375</v>
      </c>
    </row>
    <row r="4" spans="1:3">
      <c r="A4" s="4" t="s">
        <v>409</v>
      </c>
      <c r="B4" s="7" t="n">
        <v>131715</v>
      </c>
      <c r="C4" s="7" t="n">
        <v>113908</v>
      </c>
    </row>
    <row r="5" spans="1:3">
      <c r="A5" s="4" t="s">
        <v>106</v>
      </c>
      <c r="B5" s="5" t="n">
        <v>-95353</v>
      </c>
      <c r="C5" s="5" t="n">
        <v>-79472</v>
      </c>
    </row>
    <row r="6" spans="1:3">
      <c r="A6" s="4" t="s">
        <v>32</v>
      </c>
      <c r="C6" s="5" t="n">
        <v>-16309</v>
      </c>
    </row>
    <row r="7" spans="1:3">
      <c r="A7" s="4" t="s">
        <v>107</v>
      </c>
      <c r="B7" s="5" t="n">
        <v>-2199</v>
      </c>
      <c r="C7" s="5" t="n">
        <v>-1969</v>
      </c>
    </row>
    <row r="8" spans="1:3">
      <c r="A8" s="4" t="s">
        <v>108</v>
      </c>
      <c r="B8" s="5" t="n">
        <v>-3948</v>
      </c>
    </row>
    <row r="9" spans="1:3">
      <c r="A9" s="4" t="s">
        <v>109</v>
      </c>
      <c r="B9" s="5" t="n">
        <v>-4687</v>
      </c>
      <c r="C9" s="5" t="n">
        <v>-3654</v>
      </c>
    </row>
    <row r="10" spans="1:3">
      <c r="A10" s="4" t="s">
        <v>410</v>
      </c>
      <c r="B10" s="5" t="n">
        <v>-106187</v>
      </c>
      <c r="C10" s="5" t="n">
        <v>-101404</v>
      </c>
    </row>
    <row r="11" spans="1:3">
      <c r="A11" s="4" t="s">
        <v>112</v>
      </c>
      <c r="B11" s="5" t="n">
        <v>80500</v>
      </c>
      <c r="C11" s="5" t="n">
        <v>-241900</v>
      </c>
    </row>
    <row r="12" spans="1:3">
      <c r="A12" s="4" t="s">
        <v>113</v>
      </c>
      <c r="C12" s="5" t="n">
        <v>200000</v>
      </c>
    </row>
    <row r="13" spans="1:3">
      <c r="A13" s="4" t="s">
        <v>114</v>
      </c>
      <c r="C13" s="5" t="n">
        <v>500000</v>
      </c>
    </row>
    <row r="14" spans="1:3">
      <c r="A14" s="4" t="s">
        <v>115</v>
      </c>
      <c r="B14" s="5" t="n">
        <v>-1250</v>
      </c>
      <c r="C14" s="5" t="n">
        <v>-391250</v>
      </c>
    </row>
    <row r="15" spans="1:3">
      <c r="A15" s="4" t="s">
        <v>116</v>
      </c>
      <c r="B15" s="5" t="n">
        <v>-637</v>
      </c>
      <c r="C15" s="5" t="n">
        <v>-12220</v>
      </c>
    </row>
    <row r="16" spans="1:3">
      <c r="A16" s="4" t="s">
        <v>117</v>
      </c>
      <c r="B16" s="5" t="n">
        <v>-85110</v>
      </c>
      <c r="C16" s="5" t="n">
        <v>-79788</v>
      </c>
    </row>
    <row r="17" spans="1:3">
      <c r="A17" s="4" t="s">
        <v>118</v>
      </c>
      <c r="B17" s="5" t="n">
        <v>-3771</v>
      </c>
      <c r="C17" s="5" t="n">
        <v>-3769</v>
      </c>
    </row>
    <row r="18" spans="1:3">
      <c r="A18" s="4" t="s">
        <v>119</v>
      </c>
      <c r="B18" s="5" t="n">
        <v>-10</v>
      </c>
      <c r="C18" s="5" t="n">
        <v>18</v>
      </c>
    </row>
    <row r="19" spans="1:3">
      <c r="A19" s="4" t="s">
        <v>120</v>
      </c>
      <c r="B19" s="5" t="n">
        <v>-10278</v>
      </c>
      <c r="C19" s="5" t="n">
        <v>-28909</v>
      </c>
    </row>
    <row r="20" spans="1:3">
      <c r="A20" s="4" t="s">
        <v>121</v>
      </c>
      <c r="B20" s="5" t="n">
        <v>15250</v>
      </c>
      <c r="C20" s="5" t="n">
        <v>-16405</v>
      </c>
    </row>
    <row r="21" spans="1:3">
      <c r="A21" s="4" t="s">
        <v>122</v>
      </c>
      <c r="B21" s="5" t="n">
        <v>78710</v>
      </c>
      <c r="C21" s="5" t="n">
        <v>81190</v>
      </c>
    </row>
    <row r="22" spans="1:3">
      <c r="A22" s="4" t="s">
        <v>123</v>
      </c>
      <c r="B22" s="5" t="n">
        <v>93960</v>
      </c>
      <c r="C22" s="5" t="n">
        <v>64785</v>
      </c>
    </row>
    <row r="23" spans="1:3">
      <c r="A23" s="4" t="s">
        <v>385</v>
      </c>
    </row>
    <row r="24" spans="1:3">
      <c r="A24" s="3" t="s">
        <v>375</v>
      </c>
    </row>
    <row r="25" spans="1:3">
      <c r="A25" s="4" t="s">
        <v>409</v>
      </c>
      <c r="B25" s="5" t="n">
        <v>88925</v>
      </c>
      <c r="C25" s="5" t="n">
        <v>83581</v>
      </c>
    </row>
    <row r="26" spans="1:3">
      <c r="A26" s="4" t="s">
        <v>117</v>
      </c>
      <c r="B26" s="5" t="n">
        <v>-85110</v>
      </c>
      <c r="C26" s="5" t="n">
        <v>-79788</v>
      </c>
    </row>
    <row r="27" spans="1:3">
      <c r="A27" s="4" t="s">
        <v>118</v>
      </c>
      <c r="B27" s="5" t="n">
        <v>-3771</v>
      </c>
      <c r="C27" s="5" t="n">
        <v>-3769</v>
      </c>
    </row>
    <row r="28" spans="1:3">
      <c r="A28" s="4" t="s">
        <v>119</v>
      </c>
      <c r="C28" s="5" t="n">
        <v>28</v>
      </c>
    </row>
    <row r="29" spans="1:3">
      <c r="A29" s="4" t="s">
        <v>120</v>
      </c>
      <c r="B29" s="5" t="n">
        <v>-88881</v>
      </c>
      <c r="C29" s="5" t="n">
        <v>-83529</v>
      </c>
    </row>
    <row r="30" spans="1:3">
      <c r="A30" s="4" t="s">
        <v>121</v>
      </c>
      <c r="B30" s="5" t="n">
        <v>44</v>
      </c>
      <c r="C30" s="5" t="n">
        <v>52</v>
      </c>
    </row>
    <row r="31" spans="1:3">
      <c r="A31" s="4" t="s">
        <v>122</v>
      </c>
      <c r="B31" s="5" t="n">
        <v>38</v>
      </c>
      <c r="C31" s="5" t="n">
        <v>28</v>
      </c>
    </row>
    <row r="32" spans="1:3">
      <c r="A32" s="4" t="s">
        <v>123</v>
      </c>
      <c r="B32" s="5" t="n">
        <v>82</v>
      </c>
      <c r="C32" s="5" t="n">
        <v>80</v>
      </c>
    </row>
    <row r="33" spans="1:3">
      <c r="A33" s="4" t="s">
        <v>388</v>
      </c>
    </row>
    <row r="34" spans="1:3">
      <c r="A34" s="3" t="s">
        <v>375</v>
      </c>
    </row>
    <row r="35" spans="1:3">
      <c r="A35" s="4" t="s">
        <v>409</v>
      </c>
      <c r="B35" s="5" t="n">
        <v>-78374</v>
      </c>
      <c r="C35" s="5" t="n">
        <v>-55377</v>
      </c>
    </row>
    <row r="36" spans="1:3">
      <c r="A36" s="4" t="s">
        <v>112</v>
      </c>
      <c r="B36" s="5" t="n">
        <v>80500</v>
      </c>
      <c r="C36" s="5" t="n">
        <v>-241900</v>
      </c>
    </row>
    <row r="37" spans="1:3">
      <c r="A37" s="4" t="s">
        <v>113</v>
      </c>
      <c r="C37" s="5" t="n">
        <v>200000</v>
      </c>
    </row>
    <row r="38" spans="1:3">
      <c r="A38" s="4" t="s">
        <v>114</v>
      </c>
      <c r="C38" s="5" t="n">
        <v>500000</v>
      </c>
    </row>
    <row r="39" spans="1:3">
      <c r="A39" s="4" t="s">
        <v>115</v>
      </c>
      <c r="B39" s="5" t="n">
        <v>-1250</v>
      </c>
      <c r="C39" s="5" t="n">
        <v>-391250</v>
      </c>
    </row>
    <row r="40" spans="1:3">
      <c r="A40" s="4" t="s">
        <v>116</v>
      </c>
      <c r="B40" s="5" t="n">
        <v>-637</v>
      </c>
      <c r="C40" s="5" t="n">
        <v>-12220</v>
      </c>
    </row>
    <row r="41" spans="1:3">
      <c r="A41" s="4" t="s">
        <v>120</v>
      </c>
      <c r="B41" s="5" t="n">
        <v>78613</v>
      </c>
      <c r="C41" s="5" t="n">
        <v>54630</v>
      </c>
    </row>
    <row r="42" spans="1:3">
      <c r="A42" s="4" t="s">
        <v>121</v>
      </c>
      <c r="B42" s="5" t="n">
        <v>239</v>
      </c>
      <c r="C42" s="5" t="n">
        <v>-747</v>
      </c>
    </row>
    <row r="43" spans="1:3">
      <c r="A43" s="4" t="s">
        <v>122</v>
      </c>
      <c r="B43" s="5" t="n">
        <v>759</v>
      </c>
      <c r="C43" s="5" t="n">
        <v>1234</v>
      </c>
    </row>
    <row r="44" spans="1:3">
      <c r="A44" s="4" t="s">
        <v>123</v>
      </c>
      <c r="B44" s="5" t="n">
        <v>998</v>
      </c>
      <c r="C44" s="5" t="n">
        <v>487</v>
      </c>
    </row>
    <row r="45" spans="1:3">
      <c r="A45" s="4" t="s">
        <v>389</v>
      </c>
    </row>
    <row r="46" spans="1:3">
      <c r="A46" s="3" t="s">
        <v>375</v>
      </c>
    </row>
    <row r="47" spans="1:3">
      <c r="A47" s="4" t="s">
        <v>409</v>
      </c>
      <c r="B47" s="5" t="n">
        <v>39783</v>
      </c>
      <c r="C47" s="5" t="n">
        <v>35875</v>
      </c>
    </row>
    <row r="48" spans="1:3">
      <c r="A48" s="4" t="s">
        <v>106</v>
      </c>
      <c r="B48" s="5" t="n">
        <v>-39789</v>
      </c>
      <c r="C48" s="5" t="n">
        <v>-35871</v>
      </c>
    </row>
    <row r="49" spans="1:3">
      <c r="A49" s="4" t="s">
        <v>410</v>
      </c>
      <c r="B49" s="5" t="n">
        <v>-39789</v>
      </c>
      <c r="C49" s="5" t="n">
        <v>-35871</v>
      </c>
    </row>
    <row r="50" spans="1:3">
      <c r="A50" s="4" t="s">
        <v>121</v>
      </c>
      <c r="B50" s="5" t="n">
        <v>-6</v>
      </c>
      <c r="C50" s="5" t="n">
        <v>4</v>
      </c>
    </row>
    <row r="51" spans="1:3">
      <c r="A51" s="4" t="s">
        <v>122</v>
      </c>
      <c r="B51" s="5" t="n">
        <v>36</v>
      </c>
      <c r="C51" s="5" t="n">
        <v>23</v>
      </c>
    </row>
    <row r="52" spans="1:3">
      <c r="A52" s="4" t="s">
        <v>123</v>
      </c>
      <c r="B52" s="5" t="n">
        <v>30</v>
      </c>
      <c r="C52" s="5" t="n">
        <v>27</v>
      </c>
    </row>
    <row r="53" spans="1:3">
      <c r="A53" s="4" t="s">
        <v>391</v>
      </c>
    </row>
    <row r="54" spans="1:3">
      <c r="A54" s="3" t="s">
        <v>375</v>
      </c>
    </row>
    <row r="55" spans="1:3">
      <c r="A55" s="4" t="s">
        <v>409</v>
      </c>
      <c r="B55" s="5" t="n">
        <v>81381</v>
      </c>
      <c r="C55" s="5" t="n">
        <v>49829</v>
      </c>
    </row>
    <row r="56" spans="1:3">
      <c r="A56" s="4" t="s">
        <v>106</v>
      </c>
      <c r="B56" s="5" t="n">
        <v>-55564</v>
      </c>
      <c r="C56" s="5" t="n">
        <v>-43601</v>
      </c>
    </row>
    <row r="57" spans="1:3">
      <c r="A57" s="4" t="s">
        <v>32</v>
      </c>
      <c r="C57" s="5" t="n">
        <v>-16309</v>
      </c>
    </row>
    <row r="58" spans="1:3">
      <c r="A58" s="4" t="s">
        <v>107</v>
      </c>
      <c r="B58" s="5" t="n">
        <v>-2199</v>
      </c>
      <c r="C58" s="5" t="n">
        <v>-1969</v>
      </c>
    </row>
    <row r="59" spans="1:3">
      <c r="A59" s="4" t="s">
        <v>108</v>
      </c>
      <c r="B59" s="5" t="n">
        <v>-3948</v>
      </c>
    </row>
    <row r="60" spans="1:3">
      <c r="A60" s="4" t="s">
        <v>109</v>
      </c>
      <c r="B60" s="5" t="n">
        <v>-4687</v>
      </c>
      <c r="C60" s="5" t="n">
        <v>-3654</v>
      </c>
    </row>
    <row r="61" spans="1:3">
      <c r="A61" s="4" t="s">
        <v>410</v>
      </c>
      <c r="B61" s="5" t="n">
        <v>-66398</v>
      </c>
      <c r="C61" s="5" t="n">
        <v>-65533</v>
      </c>
    </row>
    <row r="62" spans="1:3">
      <c r="A62" s="4" t="s">
        <v>119</v>
      </c>
      <c r="B62" s="5" t="n">
        <v>-10</v>
      </c>
      <c r="C62" s="5" t="n">
        <v>-10</v>
      </c>
    </row>
    <row r="63" spans="1:3">
      <c r="A63" s="4" t="s">
        <v>120</v>
      </c>
      <c r="B63" s="5" t="n">
        <v>-10</v>
      </c>
      <c r="C63" s="5" t="n">
        <v>-10</v>
      </c>
    </row>
    <row r="64" spans="1:3">
      <c r="A64" s="4" t="s">
        <v>121</v>
      </c>
      <c r="B64" s="5" t="n">
        <v>14973</v>
      </c>
      <c r="C64" s="5" t="n">
        <v>-15714</v>
      </c>
    </row>
    <row r="65" spans="1:3">
      <c r="A65" s="4" t="s">
        <v>122</v>
      </c>
      <c r="B65" s="5" t="n">
        <v>77877</v>
      </c>
      <c r="C65" s="5" t="n">
        <v>79905</v>
      </c>
    </row>
    <row r="66" spans="1:3">
      <c r="A66" s="4" t="s">
        <v>123</v>
      </c>
      <c r="B66" s="7" t="n">
        <v>92850</v>
      </c>
      <c r="C66" s="7" t="n">
        <v>64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17:30Z</dcterms:created>
  <dcterms:modified xmlns:dcterms="http://purl.org/dc/terms/" xmlns:xsi="http://www.w3.org/2001/XMLSchema-instance" xsi:type="dcterms:W3CDTF">2018-08-08T15:17:30Z</dcterms:modified>
</cp:coreProperties>
</file>